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tockholders' Equity" sheetId="9" r:id="rId9"/>
    <s:sheet name="Income Taxes" sheetId="10" r:id="rId10"/>
    <s:sheet name="Operating Leases" sheetId="11" r:id="rId11"/>
    <s:sheet name="Debt Commitments and Contingenc" sheetId="12" r:id="rId12"/>
    <s:sheet name="Subsequent Events" sheetId="13" r:id="rId13"/>
    <s:sheet name="New Accounting Pronouncements" sheetId="14" r:id="rId14"/>
    <s:sheet name="Stockholders' Equity (Tables)" sheetId="15" r:id="rId15"/>
    <s:sheet name="Debt Commitments and Continge16" sheetId="16" r:id="rId16"/>
    <s:sheet name="Stockholders' Equity - Addition" sheetId="17" r:id="rId17"/>
    <s:sheet name="Stockholders' Equity - Schedule" sheetId="18" r:id="rId18"/>
    <s:sheet name="Stockholders' Equity - Stock Op" sheetId="19" r:id="rId19"/>
    <s:sheet name="Stockholders' Equity - Fair Val" sheetId="20" r:id="rId20"/>
    <s:sheet name="Stockholders' Equity - Reconcil" sheetId="21" r:id="rId21"/>
    <s:sheet name="Stockholders' Equity - Summary " sheetId="22" r:id="rId22"/>
    <s:sheet name="Income Taxes - Additional Infor" sheetId="23" r:id="rId23"/>
    <s:sheet name="Operating Leases - Additional I" sheetId="24" r:id="rId24"/>
    <s:sheet name="Debt Commitments and Continge25" sheetId="25" r:id="rId25"/>
    <s:sheet name="Debt Commitments and Continge26" sheetId="26" r:id="rId26"/>
    <s:sheet name="Debt Commitments and Continge27" sheetId="27" r:id="rId27"/>
    <s:sheet name="Debt Commitments and Continge28" sheetId="28" r:id="rId28"/>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Sep. 30, 2016</t>
  </si>
  <si>
    <t>Oct. 1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ast</t>
  </si>
  <si>
    <t>Entity Registrant Name</t>
  </si>
  <si>
    <t>FASTENAL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Trade accounts receivable, net of allowance for doubtful accounts of $11,469 and $11,729, respectively</t>
  </si>
  <si>
    <t>Inventories</t>
  </si>
  <si>
    <t>Prepaid income taxes</t>
  </si>
  <si>
    <t>Other current assets</t>
  </si>
  <si>
    <t>Total current assets</t>
  </si>
  <si>
    <t>Property and equipment, net</t>
  </si>
  <si>
    <t>Other assets, net</t>
  </si>
  <si>
    <t>Total assets</t>
  </si>
  <si>
    <t>Current liabilities:</t>
  </si>
  <si>
    <t>Current portion of debt</t>
  </si>
  <si>
    <t>Accounts payable</t>
  </si>
  <si>
    <t>Accrued expenses</t>
  </si>
  <si>
    <t>Income taxes payable</t>
  </si>
  <si>
    <t>Total current liabilities</t>
  </si>
  <si>
    <t>Long-term debt</t>
  </si>
  <si>
    <t>Deferred income tax liabilities</t>
  </si>
  <si>
    <t>Stockholders' equity:</t>
  </si>
  <si>
    <t>Preferred stock, $0.01 par value, 5,000,000 shares authorized; no shares issued or outstanding</t>
  </si>
  <si>
    <t>Common stock, $0.01 par value, 400,000,000 shares authorized; 289,024,824 and 289,581,682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Trade accounts receivable, allowance for doubtful accounts</t>
  </si>
  <si>
    <t>Preferred stock</t>
  </si>
  <si>
    <t>Par value (in dollars per share)</t>
  </si>
  <si>
    <t>Authorized (in shares)</t>
  </si>
  <si>
    <t>Issued (in shares)</t>
  </si>
  <si>
    <t>Outstanding (in shares)</t>
  </si>
  <si>
    <t>Common stock</t>
  </si>
  <si>
    <t>Condensed Consolidated Statements of Earnings - USD ($) $ in Thousands</t>
  </si>
  <si>
    <t>3 Months Ended</t>
  </si>
  <si>
    <t>Sep. 30, 2015</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densed Consolidated Statements of Comprehensive Income - USD ($) $ in Thousands</t>
  </si>
  <si>
    <t>Statement of Comprehensive Income [Abstract]</t>
  </si>
  <si>
    <t>Other comprehensive income (loss), net of tax:</t>
  </si>
  <si>
    <t>Foreign currency translation adjustments (net of tax of $0 in 2016 and 2015)</t>
  </si>
  <si>
    <t>Comprehensive income</t>
  </si>
  <si>
    <t>Condensed Consolidated Statements of Comprehensive Income (Parenthetical) - USD ($)</t>
  </si>
  <si>
    <t>Foreign currency translation adjustments, tax</t>
  </si>
  <si>
    <t>Condensed Consolidated Statements of Cash Flows - USD ($) $ in Thousands</t>
  </si>
  <si>
    <t>Cash flows from operating activities:</t>
  </si>
  <si>
    <t>Adjustments to reconcile net earnings to net cash provided by operating activities:</t>
  </si>
  <si>
    <t>Depreciation of property and equipment</t>
  </si>
  <si>
    <t>Bad debt expense</t>
  </si>
  <si>
    <t>Deferred income taxes</t>
  </si>
  <si>
    <t>Stock-based compensation</t>
  </si>
  <si>
    <t>Excess tax benefits from stock-based compensation</t>
  </si>
  <si>
    <t>Amortization of non-compete agreements</t>
  </si>
  <si>
    <t>Changes in operating assets and liabilities:</t>
  </si>
  <si>
    <t>Trade accounts receivable</t>
  </si>
  <si>
    <t>Income taxes</t>
  </si>
  <si>
    <t>Other</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Borrowings under debt obligations</t>
  </si>
  <si>
    <t>Payments against debt obligations</t>
  </si>
  <si>
    <t>Proceeds from exercise of stock options</t>
  </si>
  <si>
    <t>Purchases of common stock</t>
  </si>
  <si>
    <t>Payments of dividen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Net cash paid for income taxes</t>
  </si>
  <si>
    <t>Basis of Presentation</t>
  </si>
  <si>
    <t>Organization, Consolidation and Presentation of Financial Statements [Abstract]</t>
  </si>
  <si>
    <t>(1) Basis of Presentation 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5 . In the opinion of management, all adjustments (consisting of normal recurring accruals) considered necessary for a fair presentation have been included.</t>
  </si>
  <si>
    <t>Stockholders' Equity</t>
  </si>
  <si>
    <t>Stockholders' Equity Note [Abstract]</t>
  </si>
  <si>
    <t>(2) Stockholders’ Equity Dividends On October 10, 2016 , our board of directors declared a dividend of $0.30 per share of common stock. This dividend is to be paid in cash on November 22, 2016 to shareholders of record at the close of business on October 25, 2016 . Since 2011, we have paid quarterly dividends. Our board of directors expects to continue paying quarterly dividends, provided the future determination as to payment of dividends will depend on the financial needs of the Company and such other factors as deemed relevant by the board of directors. The following table presents the dividends either paid previously or declared by our board of directors for future payment on a per share basis: 2016 2015 First quarter $ 0.30 0.28 Second quarter 0.30 0.28 Third quarter 0.30 0.28 Fourth quarter 0.30 0.28 Total $ 1.20 1.12 Stock Options The following tables summarize the details of grants made under our stock option plan that are still outstanding and the assumptions used to value these grants. All options granted were effective at the close of business on the date of grant. Options Granted Option Exercise (Strike) Price Closing Stock Price on Date of Grant September 30, 2016 Date of Grant Options Outstanding Options Exercisable April 19, 2016 845,440 $ 46.00 $ 45.74 805,447 — April 21, 2015 893,220 $ 42.00 $ 41.26 759,546 — April 22, 2014 955,000 $ 56.00 $ 50.53 640,000 10,000 April 16, 2013 205,000 $ 54.00 $ 49.25 115,000 2,500 April 17, 2012 1,235,000 $ 54.00 $ 49.01 987,500 596,750 April 19, 2011 410,000 $ 35.00 $ 31.78 150,800 113,300 April 20, 2010 530,000 $ 30.00 $ 27.13 180,550 120,550 April 21, 2009 790,000 $ 27.00 $ 17.61 243,400 200,900 April 15, 2008 550,000 $ 27.00 $ 24.35 94,350 94,350 Total 6,413,660 3,976,593 1,138,350 Date of Grant Risk-free Interest Rate Expected Life of Option in Years Expected Dividend Yield Expected Stock Volatility Estimated Fair Value of Stock Option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 All of the options in the tables above vest and become exercisable over a period of up to eight years .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Compensation expense equal to the grant date fair value is recognized for all of these awards over the vesting period. The stock-based compensation expense for the nine -month periods ended September 30, 2016 and 2015 was $2,900 and $4,641 , respectively. Unrecognized stock-based compensation expense related to outstanding unvested stock options as of September 30, 2016 was $15,833 and is expected to be recognized over a weighted average period of 4.72 years . Any future changes in estimated forfeitures will impact this amount. Earnings Per Share 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Nine-month Period Three-month Period Reconciliation 2016 2015 2016 2015 Basic weighted average shares outstanding 288,907,934 292,083,511 288,995,492 289,917,768 Weighted shares assumed upon exercise of stock options 227,908 637,126 154,114 556,771 Diluted weighted average shares outstanding 289,135,842 292,720,637 289,149,606 290,474,539 Nine-month Period Three-month Period Summary of Anti-dilutive Options Excluded 2016 2015 2016 2015 Options to purchase shares of common stock 3,061,217 2,547,639 3,335,439 3,032,532 Weighted average exercise price of options $ 50.17 52.21 $ 49.67 49.98 Any dilutive impact summarized above relates to periods when the average market price of our stock exceeded the exercise price of the potentially dilutive stock options then outstanding.</t>
  </si>
  <si>
    <t>Income Taxes</t>
  </si>
  <si>
    <t>Income Tax Disclosure [Abstract]</t>
  </si>
  <si>
    <t>(3) Income Taxes Fastenal files income tax returns in the United States federal jurisdiction, all states, and various local and foreign jurisdictions. With limited exceptions, we are no longer subject to income tax examinations by taxing authorities for taxable years before 2013 in the case of United States federal and foreign examinations and 2012 in the case of state and local examinations. As of September 30, 2016 and 2015 , liabilities recorded related to gross unrecognized tax benefits were $5,259 and $4,499 , respectively. Included in these liabilities for gross unrecognized tax benefits is an immaterial amount for interest and penalties, both of which we classify as a component of income tax expense. We do not anticipate significant changes in total unrecognized tax benefits during the next twelve months.</t>
  </si>
  <si>
    <t>Operating Leases</t>
  </si>
  <si>
    <t>Leases, Operating [Abstract]</t>
  </si>
  <si>
    <t>(4) Operating Lease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is approximately $72,119 . We believe the likelihood of funding the guarantee obligation under any provision of the operating lease agreements is remote other than where we have established an accrual for estimated losses, which is immaterial at September 30, 2016 . To the extent our fleet contains vehicles we estimate will settle at a gain, such gains on these vehicles will be recognized when we sell the vehicle.</t>
  </si>
  <si>
    <t>Debt Commitments and Contingencies</t>
  </si>
  <si>
    <t>Debt Disclosure [Abstract]</t>
  </si>
  <si>
    <t>(5) Debt Commitments and Contingencies Credit Facility, Notes Payable, and Commitments Debt obligations and undrawn letters of credit outstanding at the end of each period were as follows: September 30, 2016 December 31, 2015 Outstanding loans under unsecured revolving credit facility $ 355,000 350,000 2.00% Senior unsecured promissory note payable 40,000 — 2.45% Senior unsecured promissory note payable 35,000 — Note payable under acquisition agreement 15,000 15,000 Total debt 445,000 365,000 Less: Current portion of debt (12,610 ) (62,050 ) Long-term debt $ 432,390 302,950 Undrawn letters of credit under unsecured revolving credit facility - face amount $ 36,267 36,266 Unsecured Revolving Credit Facility We have a $700,000 unsecured revolving credit facility ('Credit Facility'). The Credit Facility includes a committed letter of credit subfacility of $55,000 . The commitments under the Credit Facility will expire (and any borrowings outstanding under the Credit Facility will become due and payable) on March 1, 2018 . In the next twelve months, we have the ability and intent to repay a portion of the outstanding loans using cash; therefore, we have classified this portion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 LIBOR ') for interest periods of various lengths selected by us, plus 0.95% . Based on the interest periods we have chosen, our weighted per annum interest rate at September 30, 2016 was approximately 1.5% . We pay a commitment fee for the unused portion of the Credit Facility. This fee is either 0.10% or 0.125% per annum based on our usage of the Credit Facility. Senior Unsecured Promissory Notes Payable On July 20, 2016 (the 'Effective Date'), we entered into a master note agreement (the 'Master Note Agreement') among us and certain institutional lenders, pursuant to which, during the period commencing on the Effective Date and ending three years thereafter, we may issue at our discretion in private placements, and the institutional lenders may purchase at their discretion, senior unsecured promissory notes of the Company (the 'Notes') in the aggregate principal amount outstanding from time to time of up to $200,000 . The Notes will bear interest at either a fixed rate, or a floating rate based on LIBOR for an interest period of one , three , or six months . The Notes will mature no later than 12 years after the date of issuance thereof, in the case of fixed rate Notes, or 10 years after the date of issuance thereof, in the case of floating rate Notes. All of the Notes will be prepayable at our option in whole or in part. The Master Note Agreement contains certain financial and other covenants. We are currently in compliance with these covenants. Two series of unsecured senior Notes are currently outstanding under the Master Note Agreement, each of which was issued on the Effective Date. The first series of Notes ('Series A') is in an aggregate principal amount of $40,000 , is due and payable in full on July 20, 2021, and bears interest at a fixed rate of 2.00% per annum. The second series of Notes ('Series B') is in an aggregate principal amount of $35,000 , is due and payable in full on July 20, 2022, and bears interest at a fixed rate of 2.45% per annum. The Series A and Series B Notes require no principal payments until their maturity dates and interest on such Notes is payable quarterly in arrears on January 20, April 20, July 20, and October 20 of each year, beginning on October 20, 2016. The carrying value of our Series A and Series B Notes approximates fair value. The fair value was based on available external pricing data and current market rates for similar debt instruments, among other factors, which are classified as level 2 inputs within the fair value hierarchy. Note Payable Under Acquisition Agreement On December 7, 2015, we signed an agreement to acquire, effective January 2, 2017, certain assets related to the collection and management of certain portions of our business and financial data from Apex Industrial Technologies, LLC ('Apex'), a provider of automated point-of-use dispensing and supply chain technologies. The agreement includes a transition arrangement which requires us to assume responsibility for certain software that is licensed by Apex assuming that hosting services are transitioned from Apex to us. The total consideration for the assets and transition arrangement is $27,000 , of which $12,000 was paid in cash in December 2015 to cover costs associated with decoupling systems and programs, transition planning expenses, completing system enhancements, and engaging in training to effectively and efficiently transfer hosting activities to us. The remaining $15,000 covers equipment costs and post transfer expenses related to the transition, and is payable in installments pursuant to an unsecured note, with the final payment due in December 2017. Payment of the $15,000 is dependent upon the transfer of hosting activities to us. We reserve the right to terminate the transition of hosting services from Apex to us and, if we decide to exercise that option, then we will not be required to make the $15,000 in payments and Apex will continue to provide us with fee-based hosting services. The note bears interest at an annual rate of 0.56% . Interest on the unpaid principal balance of the note is due and payable on the last day of each calendar quarter. Legal Contingencies The nature of our potential exposure to legal contingencies is described in our 2015 annual report on Form 10-K in Note 9 of the Notes to Consolidated Financial Statements. As of September 30, 2016 , there were no litigation matters that we consider to be probable or reasonably possible to have a material adverse outcome.</t>
  </si>
  <si>
    <t>Subsequent Events</t>
  </si>
  <si>
    <t>Subsequent Events [Abstract]</t>
  </si>
  <si>
    <t>(6) Subsequent Events We evaluated all subsequent event activity and concluded that no subsequent events have occurred that would require recognition in the condensed consolidated financial statements or disclosure in the Notes to Condensed Consolidated Financial Statements, with the exception of the dividend disclosed in Note (2) 'Stockholders' Equity'.</t>
  </si>
  <si>
    <t>New Accounting Pronouncements</t>
  </si>
  <si>
    <t>New Accounting Pronouncements and Changes in Accounting Principles [Abstract]</t>
  </si>
  <si>
    <t>(7) New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as to become effective for us beginning January 2017. ASU 2015-14 defers our effective date until January 2018. The standard permits the use of either the retrospective or cumulative effect transition method. We are evaluating the impact this ASU will have on our consolidated financial statements and related disclosures. We have not yet selected a transition method nor have we determined the effect of the standard on our ongoing financial reporting. In February 2016, FASB issued ASU 2016-02, Leases ,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guidance will be applied on a modified retrospective basis with the earliest period presented. We are evaluating the impact of the future adoption of this standard on our consolidated financial statements and related disclosures. In March 2016, FASB issued ASU 2016-09, Improvements to Employee Share-Based Payment Accounting . The standard simplifies several aspects of the accounting for employee share-based payment transactions, including accounting for income taxes, forfeitures, and statutory tax withholdings requirements, as well as classification in the statement of cash flows. The guidance will be effective for annual reporting periods beginning after December 15, 2016 and interim periods within those fiscal years with early adoption permitted. We are evaluating the impact of the future adoption of this standard on our consolidated financial statements and related disclosures.</t>
  </si>
  <si>
    <t>Stockholders' Equity (Tables)</t>
  </si>
  <si>
    <t>Schedule of Dividends Paid Previously or Declared</t>
  </si>
  <si>
    <t>The following table presents the dividends either paid previously or declared by our board of directors for future payment on a per share basis: 2016 2015 First quarter $ 0.30 0.28 Second quarter 0.30 0.28 Third quarter 0.30 0.28 Fourth quarter 0.30 0.28 Total $ 1.20 1.12</t>
  </si>
  <si>
    <t>Stock Options Granted</t>
  </si>
  <si>
    <t>The following tables summarize the details of grants made under our stock option plan that are still outstanding and the assumptions used to value these grants. All options granted were effective at the close of business on the date of grant. Options Granted Option Exercise (Strike) Price Closing Stock Price on Date of Grant September 30, 2016 Date of Grant Options Outstanding Options Exercisable April 19, 2016 845,440 $ 46.00 $ 45.74 805,447 — April 21, 2015 893,220 $ 42.00 $ 41.26 759,546 — April 22, 2014 955,000 $ 56.00 $ 50.53 640,000 10,000 April 16, 2013 205,000 $ 54.00 $ 49.25 115,000 2,500 April 17, 2012 1,235,000 $ 54.00 $ 49.01 987,500 596,750 April 19, 2011 410,000 $ 35.00 $ 31.78 150,800 113,300 April 20, 2010 530,000 $ 30.00 $ 27.13 180,550 120,550 April 21, 2009 790,000 $ 27.00 $ 17.61 243,400 200,900 April 15, 2008 550,000 $ 27.00 $ 24.35 94,350 94,350 Total 6,413,660 3,976,593 1,138,350</t>
  </si>
  <si>
    <t>Fair Value Assumptions for Options Granted</t>
  </si>
  <si>
    <t>Date of Grant Risk-free Interest Rate Expected Life of Option in Years Expected Dividend Yield Expected Stock Volatility Estimated Fair Value of Stock Option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Nine-month Period Three-month Period Reconciliation 2016 2015 2016 2015 Basic weighted average shares outstanding 288,907,934 292,083,511 288,995,492 289,917,768 Weighted shares assumed upon exercise of stock options 227,908 637,126 154,114 556,771 Diluted weighted average shares outstanding 289,135,842 292,720,637 289,149,606 290,474,539</t>
  </si>
  <si>
    <t>Anti-Dilutive Options Excluded</t>
  </si>
  <si>
    <t xml:space="preserve"> Nine-month Period Three-month Period Summary of Anti-dilutive Options Excluded 2016 2015 2016 2015 Options to purchase shares of common stock 3,061,217 2,547,639 3,335,439 3,032,532 Weighted average exercise price of options $ 50.17 52.21 $ 49.67 49.98</t>
  </si>
  <si>
    <t>Debt Commitments and Contingencies (Tables)</t>
  </si>
  <si>
    <t>Schedule of Debt Obligations and Undrawn Letters of Credit Outstanding</t>
  </si>
  <si>
    <t>Debt obligations and undrawn letters of credit outstanding at the end of each period were as follows: September 30, 2016 December 31, 2015 Outstanding loans under unsecured revolving credit facility $ 355,000 350,000 2.00% Senior unsecured promissory note payable 40,000 — 2.45% Senior unsecured promissory note payable 35,000 — Note payable under acquisition agreement 15,000 15,000 Total debt 445,000 365,000 Less: Current portion of debt (12,610 ) (62,050 ) Long-term debt $ 432,390 302,950 Undrawn letters of credit under unsecured revolving credit facility - face amount $ 36,267 36,266</t>
  </si>
  <si>
    <t>Stockholders' Equity - Additional Information (Details) - USD ($) $ / shares in Units, $ in Thousands</t>
  </si>
  <si>
    <t>Options vesting and exercisable period, maximum</t>
  </si>
  <si>
    <t>8 years</t>
  </si>
  <si>
    <t>Options termination period</t>
  </si>
  <si>
    <t>9 years</t>
  </si>
  <si>
    <t>Total stock-based compensation expense</t>
  </si>
  <si>
    <t>Total unrecognized stock-based compensation expense</t>
  </si>
  <si>
    <t>Weighted average period over which total unrecognized stock-based compensation expense will be recognized</t>
  </si>
  <si>
    <t>4 years 8 months 19 days</t>
  </si>
  <si>
    <t>Subsequent Event [Member]</t>
  </si>
  <si>
    <t>Subsequent Event [Line Items]</t>
  </si>
  <si>
    <t>Dividend declared (in dollars per share)</t>
  </si>
  <si>
    <t>Stockholders' Equity - Schedule of Dividends Paid Previously or Declared (Details) - $ / shares</t>
  </si>
  <si>
    <t>12 Months Ended</t>
  </si>
  <si>
    <t>Dec. 31, 2016</t>
  </si>
  <si>
    <t>Jun. 30, 2016</t>
  </si>
  <si>
    <t>Mar. 31, 2016</t>
  </si>
  <si>
    <t>Jun. 30, 2015</t>
  </si>
  <si>
    <t>Mar. 31, 2015</t>
  </si>
  <si>
    <t>Dividends Per Share [Line Items]</t>
  </si>
  <si>
    <t>Dividends paid (in dollars per share)</t>
  </si>
  <si>
    <t>Forecast [Member]</t>
  </si>
  <si>
    <t>Stockholders' Equity - Stock Options Granted (Details)</t>
  </si>
  <si>
    <t>102 Months Ended</t>
  </si>
  <si>
    <t>Sep. 30, 2016$ / sharesshares</t>
  </si>
  <si>
    <t>Share-based Compensation Arrangement by Share-based Payment Award [Line Items]</t>
  </si>
  <si>
    <t>Options Granted (in shares)</t>
  </si>
  <si>
    <t>Options Outstanding (in shares)</t>
  </si>
  <si>
    <t>Options Exercisable (in shares)</t>
  </si>
  <si>
    <t>April 19, 2016 [Member]</t>
  </si>
  <si>
    <t>Option Exercise (Strike) Price (in dollars per share) | $ / shares</t>
  </si>
  <si>
    <t>Closing Stock Price on Date of Grant (in dollars per share) | $ / shares</t>
  </si>
  <si>
    <t>April 21, 2015 [Member]</t>
  </si>
  <si>
    <t>April 22, 2014 [Member]</t>
  </si>
  <si>
    <t>April 16, 2013 [Member]</t>
  </si>
  <si>
    <t>April 17, 2012 [Member]</t>
  </si>
  <si>
    <t>April 19, 2011 [Member]</t>
  </si>
  <si>
    <t>April 20, 2010 [Member]</t>
  </si>
  <si>
    <t>April 21, 2009 [Member]</t>
  </si>
  <si>
    <t>April 15, 2008 [Member]</t>
  </si>
  <si>
    <t>Stockholders' Equity - Fair Value Assumptions for Options Granted (Details)</t>
  </si>
  <si>
    <t>Sep. 30, 2016$ / shares</t>
  </si>
  <si>
    <t>Risk-free Interest Rate</t>
  </si>
  <si>
    <t>1.30%</t>
  </si>
  <si>
    <t>Expected Life of Option in Years</t>
  </si>
  <si>
    <t>5 years</t>
  </si>
  <si>
    <t>Expected Dividend Yield</t>
  </si>
  <si>
    <t>2.60%</t>
  </si>
  <si>
    <t>Expected Stock Volatility</t>
  </si>
  <si>
    <t>26.34%</t>
  </si>
  <si>
    <t>Estimated Fair Value of Stock Option (in dollars per share)</t>
  </si>
  <si>
    <t>2.70%</t>
  </si>
  <si>
    <t>26.84%</t>
  </si>
  <si>
    <t>1.80%</t>
  </si>
  <si>
    <t>2.00%</t>
  </si>
  <si>
    <t>28.55%</t>
  </si>
  <si>
    <t>0.70%</t>
  </si>
  <si>
    <t>1.60%</t>
  </si>
  <si>
    <t>37.42%</t>
  </si>
  <si>
    <t>0.90%</t>
  </si>
  <si>
    <t>1.40%</t>
  </si>
  <si>
    <t>39.25%</t>
  </si>
  <si>
    <t>2.10%</t>
  </si>
  <si>
    <t>39.33%</t>
  </si>
  <si>
    <t>1.50%</t>
  </si>
  <si>
    <t>39.10%</t>
  </si>
  <si>
    <t>1.90%</t>
  </si>
  <si>
    <t>1.00%</t>
  </si>
  <si>
    <t>38.80%</t>
  </si>
  <si>
    <t>30.93%</t>
  </si>
  <si>
    <t>Stockholders' Equity - Reconciliation of Denominators used in Computation of Basic and Diluted Earnings Per Share (Details) - shares</t>
  </si>
  <si>
    <t>Weighted shares assumed upon exercise of stock options (in shares)</t>
  </si>
  <si>
    <t>Stockholders' Equity - Summary of Anti-Dilutive Options Excluded (Details) - $ / shares</t>
  </si>
  <si>
    <t>Options to purchase shares of common stock (in shares)</t>
  </si>
  <si>
    <t>Weighted average exercise price of options (in dollars per share)</t>
  </si>
  <si>
    <t>Income Taxes - Additional Information (Details) - USD ($) $ in Thousands</t>
  </si>
  <si>
    <t>Liabilities recorded related to gross unrecognized tax benefits</t>
  </si>
  <si>
    <t>Operating Leases - Additional Information (Details) $ in Thousands</t>
  </si>
  <si>
    <t>Sep. 30, 2016USD ($)</t>
  </si>
  <si>
    <t>Leased Vehicles [Member]</t>
  </si>
  <si>
    <t>Property Subject to or Available for Operating Lease [Line Items]</t>
  </si>
  <si>
    <t>Aggregate residual value guarantee of pick-up leases</t>
  </si>
  <si>
    <t>Debt Commitments and Contingencies - Debt Obligations and Undrawn Letters of Credit Outstanding (Details) - USD ($) $ in Thousands</t>
  </si>
  <si>
    <t>Debt Instrument [Line Items]</t>
  </si>
  <si>
    <t>Total debt</t>
  </si>
  <si>
    <t>Less: Current portion of debt</t>
  </si>
  <si>
    <t>Credit Facility [Member] | Unsecured Revolving Credit Facility [Member]</t>
  </si>
  <si>
    <t>Credit Facility [Member] | Letter of Credit Subfacility [Member]</t>
  </si>
  <si>
    <t>Undrawn letters of credit under unsecured revolving credit facility - face amount</t>
  </si>
  <si>
    <t>Senior Unsecured Promissory Notes [Member] | 2.00% Senior Unsecured Promissory Note Payable [Member]</t>
  </si>
  <si>
    <t>Senior Unsecured Promissory Notes [Member] | 2.45% Senior Unsecured Promissory Note Payable [Member]</t>
  </si>
  <si>
    <t>Note Payable Under Acquisition Agreement [Member]</t>
  </si>
  <si>
    <t>Debt Commitments and Contingencies - Unsecured Revolving Credit Facility (Details) - Credit Facility [Member]</t>
  </si>
  <si>
    <t>Weighted per annum interest rate on outstanding line of credit</t>
  </si>
  <si>
    <t>Minimum [Member]</t>
  </si>
  <si>
    <t>Percentage fee paid for undrawn portion of credit facility</t>
  </si>
  <si>
    <t>0.10%</t>
  </si>
  <si>
    <t>Maximum [Member]</t>
  </si>
  <si>
    <t>0.125%</t>
  </si>
  <si>
    <t>LIBOR [Member]</t>
  </si>
  <si>
    <t>Per annum interest rate over LIBOR</t>
  </si>
  <si>
    <t>0.95%</t>
  </si>
  <si>
    <t>Unsecured Revolving Credit Facility [Member]</t>
  </si>
  <si>
    <t>Credit facility, maximum borrowing capacity</t>
  </si>
  <si>
    <t>Letter of Credit Subfacility [Member]</t>
  </si>
  <si>
    <t>Debt Commitments and Contingencies - Senior Unsecured Promissory Notes Payable (Details)</t>
  </si>
  <si>
    <t>Jul. 20, 2016USD ($)</t>
  </si>
  <si>
    <t>Sep. 30, 2016USD ($)debt_instrument_series</t>
  </si>
  <si>
    <t>Dec. 31, 2015USD ($)</t>
  </si>
  <si>
    <t>Debt</t>
  </si>
  <si>
    <t>Senior Unsecured Promissory Notes [Member]</t>
  </si>
  <si>
    <t>Debt issuance period after effective date</t>
  </si>
  <si>
    <t>3 years</t>
  </si>
  <si>
    <t>Maximum aggregate principal amount outstanding</t>
  </si>
  <si>
    <t>Number of debt instrument series | debt_instrument_series</t>
  </si>
  <si>
    <t>Senior Unsecured Promissory Notes [Member] | Floating Rate Notes Payable [Member]</t>
  </si>
  <si>
    <t>Term of debt (no later than 12 years)</t>
  </si>
  <si>
    <t>10 years</t>
  </si>
  <si>
    <t>Senior Unsecured Promissory Notes [Member] | Fixed Rate Notes Payable [Member]</t>
  </si>
  <si>
    <t>12 years</t>
  </si>
  <si>
    <t>Fixed interest rate per annum</t>
  </si>
  <si>
    <t>2.45%</t>
  </si>
  <si>
    <t>Debt Commitments and Contingencies - Note Payable Under Acquisition Agreement (Details) - USD ($) $ in Thousands</t>
  </si>
  <si>
    <t>1 Months Ended</t>
  </si>
  <si>
    <t>Dec. 07, 2015</t>
  </si>
  <si>
    <t>0.56%</t>
  </si>
  <si>
    <t>Apex Industrial Technologies, LLC [Member]</t>
  </si>
  <si>
    <t>Consideration for assets and transition arrangement</t>
  </si>
  <si>
    <t>Cash paid for assets and transition arrang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15556</v>
      </c>
    </row>
    <row spans="1:3" r="12">
      <c t="s" r="A12" s="4">
        <v>19</v>
      </c>
      <c t="s" r="B12" s="4">
        <v>20</v>
      </c>
    </row>
    <row spans="1:3" r="13">
      <c t="s" r="A13" s="4">
        <v>21</v>
      </c>
      <c t="s" r="B13" s="4">
        <v>22</v>
      </c>
    </row>
    <row spans="1:3" r="14">
      <c t="s" r="A14" s="4">
        <v>23</v>
      </c>
      <c t="n" r="C14" s="6">
        <v>289032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22</v>
      </c>
    </row>
    <row spans="1:2" r="4">
      <c t="s" r="A4" s="4">
        <v>140</v>
      </c>
      <c t="s" r="B4" s="4">
        <v>141</v>
      </c>
    </row>
    <row spans="1:2" r="5">
      <c t="s" r="A5" s="4">
        <v>142</v>
      </c>
      <c t="s" r="B5" s="4">
        <v>143</v>
      </c>
    </row>
    <row spans="1:2" r="6">
      <c t="s" r="A6" s="4">
        <v>144</v>
      </c>
      <c t="s" r="B6" s="4">
        <v>145</v>
      </c>
    </row>
    <row spans="1:2" r="7">
      <c t="s" r="A7" s="4">
        <v>146</v>
      </c>
      <c t="s" r="B7" s="4">
        <v>147</v>
      </c>
    </row>
    <row spans="1:2" r="8">
      <c t="s" r="A8" s="4">
        <v>148</v>
      </c>
      <c t="s" r="B8"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0</v>
      </c>
      <c t="s" r="B1" s="2">
        <v>1</v>
      </c>
    </row>
    <row spans="1:2" r="2">
      <c t="s" r="B2" s="2">
        <v>2</v>
      </c>
    </row>
    <row spans="1:2" r="3">
      <c t="s" r="A3" s="3">
        <v>131</v>
      </c>
    </row>
    <row spans="1:2" r="4">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r="A1" s="1">
        <v>153</v>
      </c>
      <c t="s" r="B1" s="2">
        <v>3</v>
      </c>
      <c t="s" r="C1" s="2">
        <v>2</v>
      </c>
      <c t="s" r="D1" s="2">
        <v>62</v>
      </c>
    </row>
    <row spans="1:4" r="2">
      <c t="s" r="A2" s="3">
        <v>122</v>
      </c>
    </row>
    <row spans="1:4" r="3">
      <c t="s" r="A3" s="4">
        <v>154</v>
      </c>
      <c t="s" r="C3" s="4">
        <v>155</v>
      </c>
    </row>
    <row spans="1:4" r="4">
      <c t="s" r="A4" s="4">
        <v>156</v>
      </c>
      <c t="s" r="C4" s="4">
        <v>157</v>
      </c>
    </row>
    <row spans="1:4" r="5">
      <c t="s" r="A5" s="4">
        <v>158</v>
      </c>
      <c t="n" r="C5" s="7">
        <v>2900</v>
      </c>
      <c t="n" r="D5" s="7">
        <v>4641</v>
      </c>
    </row>
    <row spans="1:4" r="6">
      <c t="s" r="A6" s="4">
        <v>159</v>
      </c>
      <c t="n" r="C6" s="7">
        <v>15833</v>
      </c>
    </row>
    <row spans="1:4" r="7">
      <c t="s" r="A7" s="4">
        <v>160</v>
      </c>
      <c t="s" r="C7" s="4">
        <v>161</v>
      </c>
    </row>
    <row spans="1:4" r="8">
      <c t="s" r="A8" s="4">
        <v>162</v>
      </c>
    </row>
    <row spans="1:4" r="9">
      <c t="s" r="A9" s="3">
        <v>163</v>
      </c>
    </row>
    <row spans="1:4" r="10">
      <c t="s" r="A10" s="4">
        <v>164</v>
      </c>
      <c t="n" r="B10" s="8">
        <v>0.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165</v>
      </c>
      <c t="s" r="B1" s="2">
        <v>61</v>
      </c>
      <c t="s" r="J1" s="2">
        <v>166</v>
      </c>
    </row>
    <row spans="1:11" r="2">
      <c t="s" r="B2" s="2">
        <v>167</v>
      </c>
      <c t="s" r="C2" s="2">
        <v>2</v>
      </c>
      <c t="s" r="D2" s="2">
        <v>168</v>
      </c>
      <c t="s" r="E2" s="2">
        <v>169</v>
      </c>
      <c t="s" r="F2" s="2">
        <v>25</v>
      </c>
      <c t="s" r="G2" s="2">
        <v>62</v>
      </c>
      <c t="s" r="H2" s="2">
        <v>170</v>
      </c>
      <c t="s" r="I2" s="2">
        <v>171</v>
      </c>
      <c t="s" r="J2" s="2">
        <v>167</v>
      </c>
      <c t="s" r="K2" s="2">
        <v>25</v>
      </c>
    </row>
    <row spans="1:11" r="3">
      <c t="s" r="A3" s="3">
        <v>172</v>
      </c>
    </row>
    <row spans="1:11" r="4">
      <c t="s" r="A4" s="4">
        <v>173</v>
      </c>
      <c t="n" r="C4" s="8">
        <v>0.3</v>
      </c>
      <c t="n" r="D4" s="8">
        <v>0.3</v>
      </c>
      <c t="n" r="E4" s="8">
        <v>0.3</v>
      </c>
      <c t="n" r="F4" s="8">
        <v>0.28</v>
      </c>
      <c t="n" r="G4" s="8">
        <v>0.28</v>
      </c>
      <c t="n" r="H4" s="8">
        <v>0.28</v>
      </c>
      <c t="n" r="I4" s="8">
        <v>0.28</v>
      </c>
      <c t="n" r="K4" s="8">
        <v>1.12</v>
      </c>
    </row>
    <row spans="1:11" r="5">
      <c t="s" r="A5" s="4">
        <v>174</v>
      </c>
    </row>
    <row spans="1:11" r="6">
      <c t="s" r="A6" s="3">
        <v>172</v>
      </c>
    </row>
    <row spans="1:11" r="7">
      <c t="s" r="A7" s="4">
        <v>173</v>
      </c>
      <c t="n" r="B7" s="8">
        <v>0.3</v>
      </c>
      <c t="n" r="J7" s="8">
        <v>1.2</v>
      </c>
    </row>
  </sheetData>
  <mergeCells count="3">
    <mergeCell ref="A1:A2"/>
    <mergeCell ref="B1:I1"/>
    <mergeCell ref="J1:K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79"/>
    <col customWidth="1" max="2" min="2" width="30"/>
  </cols>
  <sheetData>
    <row spans="1:2" r="1">
      <c t="s" r="A1" s="1">
        <v>175</v>
      </c>
      <c t="s" r="B1" s="2">
        <v>176</v>
      </c>
    </row>
    <row spans="1:2" r="2">
      <c t="s" r="B2" s="2">
        <v>177</v>
      </c>
    </row>
    <row spans="1:2" r="3">
      <c t="s" r="A3" s="3">
        <v>178</v>
      </c>
    </row>
    <row spans="1:2" r="4">
      <c t="s" r="A4" s="4">
        <v>179</v>
      </c>
      <c t="n" r="B4" s="6">
        <v>6413660</v>
      </c>
    </row>
    <row spans="1:2" r="5">
      <c t="s" r="A5" s="4">
        <v>180</v>
      </c>
      <c t="n" r="B5" s="6">
        <v>3976593</v>
      </c>
    </row>
    <row spans="1:2" r="6">
      <c t="s" r="A6" s="4">
        <v>181</v>
      </c>
      <c t="n" r="B6" s="6">
        <v>1138350</v>
      </c>
    </row>
    <row spans="1:2" r="7">
      <c t="s" r="A7" s="4">
        <v>182</v>
      </c>
    </row>
    <row spans="1:2" r="8">
      <c t="s" r="A8" s="3">
        <v>178</v>
      </c>
    </row>
    <row spans="1:2" r="9">
      <c t="s" r="A9" s="4">
        <v>179</v>
      </c>
      <c t="n" r="B9" s="6">
        <v>845440</v>
      </c>
    </row>
    <row spans="1:2" r="10">
      <c t="s" r="A10" s="4">
        <v>183</v>
      </c>
      <c t="n" r="B10" s="7">
        <v>46</v>
      </c>
    </row>
    <row spans="1:2" r="11">
      <c t="s" r="A11" s="4">
        <v>184</v>
      </c>
      <c t="n" r="B11" s="8">
        <v>45.74</v>
      </c>
    </row>
    <row spans="1:2" r="12">
      <c t="s" r="A12" s="4">
        <v>180</v>
      </c>
      <c t="n" r="B12" s="6">
        <v>805447</v>
      </c>
    </row>
    <row spans="1:2" r="13">
      <c t="s" r="A13" s="4">
        <v>181</v>
      </c>
      <c t="n" r="B13" s="6">
        <v>0</v>
      </c>
    </row>
    <row spans="1:2" r="14">
      <c t="s" r="A14" s="4">
        <v>185</v>
      </c>
    </row>
    <row spans="1:2" r="15">
      <c t="s" r="A15" s="3">
        <v>178</v>
      </c>
    </row>
    <row spans="1:2" r="16">
      <c t="s" r="A16" s="4">
        <v>179</v>
      </c>
      <c t="n" r="B16" s="6">
        <v>893220</v>
      </c>
    </row>
    <row spans="1:2" r="17">
      <c t="s" r="A17" s="4">
        <v>183</v>
      </c>
      <c t="n" r="B17" s="7">
        <v>42</v>
      </c>
    </row>
    <row spans="1:2" r="18">
      <c t="s" r="A18" s="4">
        <v>184</v>
      </c>
      <c t="n" r="B18" s="8">
        <v>41.26</v>
      </c>
    </row>
    <row spans="1:2" r="19">
      <c t="s" r="A19" s="4">
        <v>180</v>
      </c>
      <c t="n" r="B19" s="6">
        <v>759546</v>
      </c>
    </row>
    <row spans="1:2" r="20">
      <c t="s" r="A20" s="4">
        <v>181</v>
      </c>
      <c t="n" r="B20" s="6">
        <v>0</v>
      </c>
    </row>
    <row spans="1:2" r="21">
      <c t="s" r="A21" s="4">
        <v>186</v>
      </c>
    </row>
    <row spans="1:2" r="22">
      <c t="s" r="A22" s="3">
        <v>178</v>
      </c>
    </row>
    <row spans="1:2" r="23">
      <c t="s" r="A23" s="4">
        <v>179</v>
      </c>
      <c t="n" r="B23" s="6">
        <v>955000</v>
      </c>
    </row>
    <row spans="1:2" r="24">
      <c t="s" r="A24" s="4">
        <v>183</v>
      </c>
      <c t="n" r="B24" s="7">
        <v>56</v>
      </c>
    </row>
    <row spans="1:2" r="25">
      <c t="s" r="A25" s="4">
        <v>184</v>
      </c>
      <c t="n" r="B25" s="8">
        <v>50.53</v>
      </c>
    </row>
    <row spans="1:2" r="26">
      <c t="s" r="A26" s="4">
        <v>180</v>
      </c>
      <c t="n" r="B26" s="6">
        <v>640000</v>
      </c>
    </row>
    <row spans="1:2" r="27">
      <c t="s" r="A27" s="4">
        <v>181</v>
      </c>
      <c t="n" r="B27" s="6">
        <v>10000</v>
      </c>
    </row>
    <row spans="1:2" r="28">
      <c t="s" r="A28" s="4">
        <v>187</v>
      </c>
    </row>
    <row spans="1:2" r="29">
      <c t="s" r="A29" s="3">
        <v>178</v>
      </c>
    </row>
    <row spans="1:2" r="30">
      <c t="s" r="A30" s="4">
        <v>179</v>
      </c>
      <c t="n" r="B30" s="6">
        <v>205000</v>
      </c>
    </row>
    <row spans="1:2" r="31">
      <c t="s" r="A31" s="4">
        <v>183</v>
      </c>
      <c t="n" r="B31" s="7">
        <v>54</v>
      </c>
    </row>
    <row spans="1:2" r="32">
      <c t="s" r="A32" s="4">
        <v>184</v>
      </c>
      <c t="n" r="B32" s="8">
        <v>49.25</v>
      </c>
    </row>
    <row spans="1:2" r="33">
      <c t="s" r="A33" s="4">
        <v>180</v>
      </c>
      <c t="n" r="B33" s="6">
        <v>115000</v>
      </c>
    </row>
    <row spans="1:2" r="34">
      <c t="s" r="A34" s="4">
        <v>181</v>
      </c>
      <c t="n" r="B34" s="6">
        <v>2500</v>
      </c>
    </row>
    <row spans="1:2" r="35">
      <c t="s" r="A35" s="4">
        <v>188</v>
      </c>
    </row>
    <row spans="1:2" r="36">
      <c t="s" r="A36" s="3">
        <v>178</v>
      </c>
    </row>
    <row spans="1:2" r="37">
      <c t="s" r="A37" s="4">
        <v>179</v>
      </c>
      <c t="n" r="B37" s="6">
        <v>1235000</v>
      </c>
    </row>
    <row spans="1:2" r="38">
      <c t="s" r="A38" s="4">
        <v>183</v>
      </c>
      <c t="n" r="B38" s="7">
        <v>54</v>
      </c>
    </row>
    <row spans="1:2" r="39">
      <c t="s" r="A39" s="4">
        <v>184</v>
      </c>
      <c t="n" r="B39" s="8">
        <v>49.01</v>
      </c>
    </row>
    <row spans="1:2" r="40">
      <c t="s" r="A40" s="4">
        <v>180</v>
      </c>
      <c t="n" r="B40" s="6">
        <v>987500</v>
      </c>
    </row>
    <row spans="1:2" r="41">
      <c t="s" r="A41" s="4">
        <v>181</v>
      </c>
      <c t="n" r="B41" s="6">
        <v>596750</v>
      </c>
    </row>
    <row spans="1:2" r="42">
      <c t="s" r="A42" s="4">
        <v>189</v>
      </c>
    </row>
    <row spans="1:2" r="43">
      <c t="s" r="A43" s="3">
        <v>178</v>
      </c>
    </row>
    <row spans="1:2" r="44">
      <c t="s" r="A44" s="4">
        <v>179</v>
      </c>
      <c t="n" r="B44" s="6">
        <v>410000</v>
      </c>
    </row>
    <row spans="1:2" r="45">
      <c t="s" r="A45" s="4">
        <v>183</v>
      </c>
      <c t="n" r="B45" s="7">
        <v>35</v>
      </c>
    </row>
    <row spans="1:2" r="46">
      <c t="s" r="A46" s="4">
        <v>184</v>
      </c>
      <c t="n" r="B46" s="8">
        <v>31.78</v>
      </c>
    </row>
    <row spans="1:2" r="47">
      <c t="s" r="A47" s="4">
        <v>180</v>
      </c>
      <c t="n" r="B47" s="6">
        <v>150800</v>
      </c>
    </row>
    <row spans="1:2" r="48">
      <c t="s" r="A48" s="4">
        <v>181</v>
      </c>
      <c t="n" r="B48" s="6">
        <v>113300</v>
      </c>
    </row>
    <row spans="1:2" r="49">
      <c t="s" r="A49" s="4">
        <v>190</v>
      </c>
    </row>
    <row spans="1:2" r="50">
      <c t="s" r="A50" s="3">
        <v>178</v>
      </c>
    </row>
    <row spans="1:2" r="51">
      <c t="s" r="A51" s="4">
        <v>179</v>
      </c>
      <c t="n" r="B51" s="6">
        <v>530000</v>
      </c>
    </row>
    <row spans="1:2" r="52">
      <c t="s" r="A52" s="4">
        <v>183</v>
      </c>
      <c t="n" r="B52" s="7">
        <v>30</v>
      </c>
    </row>
    <row spans="1:2" r="53">
      <c t="s" r="A53" s="4">
        <v>184</v>
      </c>
      <c t="n" r="B53" s="8">
        <v>27.13</v>
      </c>
    </row>
    <row spans="1:2" r="54">
      <c t="s" r="A54" s="4">
        <v>180</v>
      </c>
      <c t="n" r="B54" s="6">
        <v>180550</v>
      </c>
    </row>
    <row spans="1:2" r="55">
      <c t="s" r="A55" s="4">
        <v>181</v>
      </c>
      <c t="n" r="B55" s="6">
        <v>120550</v>
      </c>
    </row>
    <row spans="1:2" r="56">
      <c t="s" r="A56" s="4">
        <v>191</v>
      </c>
    </row>
    <row spans="1:2" r="57">
      <c t="s" r="A57" s="3">
        <v>178</v>
      </c>
    </row>
    <row spans="1:2" r="58">
      <c t="s" r="A58" s="4">
        <v>179</v>
      </c>
      <c t="n" r="B58" s="6">
        <v>790000</v>
      </c>
    </row>
    <row spans="1:2" r="59">
      <c t="s" r="A59" s="4">
        <v>183</v>
      </c>
      <c t="n" r="B59" s="7">
        <v>27</v>
      </c>
    </row>
    <row spans="1:2" r="60">
      <c t="s" r="A60" s="4">
        <v>184</v>
      </c>
      <c t="n" r="B60" s="8">
        <v>17.61</v>
      </c>
    </row>
    <row spans="1:2" r="61">
      <c t="s" r="A61" s="4">
        <v>180</v>
      </c>
      <c t="n" r="B61" s="6">
        <v>243400</v>
      </c>
    </row>
    <row spans="1:2" r="62">
      <c t="s" r="A62" s="4">
        <v>181</v>
      </c>
      <c t="n" r="B62" s="6">
        <v>200900</v>
      </c>
    </row>
    <row spans="1:2" r="63">
      <c t="s" r="A63" s="4">
        <v>192</v>
      </c>
    </row>
    <row spans="1:2" r="64">
      <c t="s" r="A64" s="3">
        <v>178</v>
      </c>
    </row>
    <row spans="1:2" r="65">
      <c t="s" r="A65" s="4">
        <v>179</v>
      </c>
      <c t="n" r="B65" s="6">
        <v>550000</v>
      </c>
    </row>
    <row spans="1:2" r="66">
      <c t="s" r="A66" s="4">
        <v>183</v>
      </c>
      <c t="n" r="B66" s="7">
        <v>27</v>
      </c>
    </row>
    <row spans="1:2" r="67">
      <c t="s" r="A67" s="4">
        <v>184</v>
      </c>
      <c t="n" r="B67" s="8">
        <v>24.35</v>
      </c>
    </row>
    <row spans="1:2" r="68">
      <c t="s" r="A68" s="4">
        <v>180</v>
      </c>
      <c t="n" r="B68" s="6">
        <v>94350</v>
      </c>
    </row>
    <row spans="1:2" r="69">
      <c t="s" r="A69" s="4">
        <v>181</v>
      </c>
      <c t="n" r="B69" s="6">
        <v>943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6983</v>
      </c>
      <c t="n" r="C3" s="7">
        <v>129019</v>
      </c>
    </row>
    <row spans="1:3" r="4">
      <c t="s" r="A4" s="4">
        <v>28</v>
      </c>
      <c t="n" r="B4" s="6">
        <v>543744</v>
      </c>
      <c t="n" r="C4" s="6">
        <v>468375</v>
      </c>
    </row>
    <row spans="1:3" r="5">
      <c t="s" r="A5" s="4">
        <v>29</v>
      </c>
      <c t="n" r="B5" s="6">
        <v>966931</v>
      </c>
      <c t="n" r="C5" s="6">
        <v>913263</v>
      </c>
    </row>
    <row spans="1:3" r="6">
      <c t="s" r="A6" s="4">
        <v>30</v>
      </c>
      <c t="n" r="B6" s="6">
        <v>0</v>
      </c>
      <c t="n" r="C6" s="6">
        <v>22558</v>
      </c>
    </row>
    <row spans="1:3" r="7">
      <c t="s" r="A7" s="4">
        <v>31</v>
      </c>
      <c t="n" r="B7" s="6">
        <v>120004</v>
      </c>
      <c t="n" r="C7" s="6">
        <v>131561</v>
      </c>
    </row>
    <row spans="1:3" r="8">
      <c t="s" r="A8" s="4">
        <v>32</v>
      </c>
      <c t="n" r="B8" s="6">
        <v>1777662</v>
      </c>
      <c t="n" r="C8" s="6">
        <v>1664776</v>
      </c>
    </row>
    <row spans="1:3" r="9">
      <c t="s" r="A9" s="4">
        <v>33</v>
      </c>
      <c t="n" r="B9" s="6">
        <v>904201</v>
      </c>
      <c t="n" r="C9" s="6">
        <v>818889</v>
      </c>
    </row>
    <row spans="1:3" r="10">
      <c t="s" r="A10" s="4">
        <v>34</v>
      </c>
      <c t="n" r="B10" s="6">
        <v>48605</v>
      </c>
      <c t="n" r="C10" s="6">
        <v>48797</v>
      </c>
    </row>
    <row spans="1:3" r="11">
      <c t="s" r="A11" s="4">
        <v>35</v>
      </c>
      <c t="n" r="B11" s="6">
        <v>2730468</v>
      </c>
      <c t="n" r="C11" s="6">
        <v>2532462</v>
      </c>
    </row>
    <row spans="1:3" r="12">
      <c t="s" r="A12" s="3">
        <v>36</v>
      </c>
    </row>
    <row spans="1:3" r="13">
      <c t="s" r="A13" s="4">
        <v>37</v>
      </c>
      <c t="n" r="B13" s="6">
        <v>12610</v>
      </c>
      <c t="n" r="C13" s="6">
        <v>62050</v>
      </c>
    </row>
    <row spans="1:3" r="14">
      <c t="s" r="A14" s="4">
        <v>38</v>
      </c>
      <c t="n" r="B14" s="6">
        <v>117765</v>
      </c>
      <c t="n" r="C14" s="6">
        <v>125973</v>
      </c>
    </row>
    <row spans="1:3" r="15">
      <c t="s" r="A15" s="4">
        <v>39</v>
      </c>
      <c t="n" r="B15" s="6">
        <v>189012</v>
      </c>
      <c t="n" r="C15" s="6">
        <v>185143</v>
      </c>
    </row>
    <row spans="1:3" r="16">
      <c t="s" r="A16" s="4">
        <v>40</v>
      </c>
      <c t="n" r="B16" s="6">
        <v>11678</v>
      </c>
      <c t="n" r="C16" s="6">
        <v>0</v>
      </c>
    </row>
    <row spans="1:3" r="17">
      <c t="s" r="A17" s="4">
        <v>41</v>
      </c>
      <c t="n" r="B17" s="6">
        <v>331065</v>
      </c>
      <c t="n" r="C17" s="6">
        <v>373166</v>
      </c>
    </row>
    <row spans="1:3" r="18">
      <c t="s" r="A18" s="4">
        <v>42</v>
      </c>
      <c t="n" r="B18" s="6">
        <v>432390</v>
      </c>
      <c t="n" r="C18" s="6">
        <v>302950</v>
      </c>
    </row>
    <row spans="1:3" r="19">
      <c t="s" r="A19" s="4">
        <v>43</v>
      </c>
      <c t="n" r="B19" s="6">
        <v>57715</v>
      </c>
      <c t="n" r="C19" s="6">
        <v>55057</v>
      </c>
    </row>
    <row spans="1:3" r="20">
      <c t="s" r="A20" s="3">
        <v>44</v>
      </c>
    </row>
    <row spans="1:3" r="21">
      <c t="s" r="A21" s="4">
        <v>45</v>
      </c>
      <c t="n" r="B21" s="6">
        <v>0</v>
      </c>
      <c t="n" r="C21" s="6">
        <v>0</v>
      </c>
    </row>
    <row spans="1:3" r="22">
      <c t="s" r="A22" s="4">
        <v>46</v>
      </c>
      <c t="n" r="B22" s="6">
        <v>2890</v>
      </c>
      <c t="n" r="C22" s="6">
        <v>2896</v>
      </c>
    </row>
    <row spans="1:3" r="23">
      <c t="s" r="A23" s="4">
        <v>47</v>
      </c>
      <c t="n" r="B23" s="6">
        <v>31503</v>
      </c>
      <c t="n" r="C23" s="6">
        <v>2024</v>
      </c>
    </row>
    <row spans="1:3" r="24">
      <c t="s" r="A24" s="4">
        <v>48</v>
      </c>
      <c t="n" r="B24" s="6">
        <v>1912048</v>
      </c>
      <c t="n" r="C24" s="6">
        <v>1842772</v>
      </c>
    </row>
    <row spans="1:3" r="25">
      <c t="s" r="A25" s="4">
        <v>49</v>
      </c>
      <c t="n" r="B25" s="6">
        <v>-37143</v>
      </c>
      <c t="n" r="C25" s="6">
        <v>-46403</v>
      </c>
    </row>
    <row spans="1:3" r="26">
      <c t="s" r="A26" s="4">
        <v>50</v>
      </c>
      <c t="n" r="B26" s="6">
        <v>1909298</v>
      </c>
      <c t="n" r="C26" s="6">
        <v>1801289</v>
      </c>
    </row>
    <row spans="1:3" r="27">
      <c t="s" r="A27" s="4">
        <v>51</v>
      </c>
      <c t="n" r="B27" s="7">
        <v>2730468</v>
      </c>
      <c t="n" r="C27" s="7">
        <v>2532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9"/>
    <col customWidth="1" max="2" min="2" width="24"/>
  </cols>
  <sheetData>
    <row spans="1:2" r="1">
      <c t="s" r="A1" s="1">
        <v>193</v>
      </c>
      <c t="s" r="B1" s="2">
        <v>1</v>
      </c>
    </row>
    <row spans="1:2" r="2">
      <c t="s" r="B2" s="2">
        <v>194</v>
      </c>
    </row>
    <row spans="1:2" r="3">
      <c t="s" r="A3" s="4">
        <v>182</v>
      </c>
    </row>
    <row spans="1:2" r="4">
      <c t="s" r="A4" s="3">
        <v>178</v>
      </c>
    </row>
    <row spans="1:2" r="5">
      <c t="s" r="A5" s="4">
        <v>195</v>
      </c>
      <c t="s" r="B5" s="4">
        <v>196</v>
      </c>
    </row>
    <row spans="1:2" r="6">
      <c t="s" r="A6" s="4">
        <v>197</v>
      </c>
      <c t="s" r="B6" s="4">
        <v>198</v>
      </c>
    </row>
    <row spans="1:2" r="7">
      <c t="s" r="A7" s="4">
        <v>199</v>
      </c>
      <c t="s" r="B7" s="4">
        <v>200</v>
      </c>
    </row>
    <row spans="1:2" r="8">
      <c t="s" r="A8" s="4">
        <v>201</v>
      </c>
      <c t="s" r="B8" s="4">
        <v>202</v>
      </c>
    </row>
    <row spans="1:2" r="9">
      <c t="s" r="A9" s="4">
        <v>203</v>
      </c>
      <c t="n" r="B9" s="8">
        <v>8.18</v>
      </c>
    </row>
    <row spans="1:2" r="10">
      <c t="s" r="A10" s="4">
        <v>185</v>
      </c>
    </row>
    <row spans="1:2" r="11">
      <c t="s" r="A11" s="3">
        <v>178</v>
      </c>
    </row>
    <row spans="1:2" r="12">
      <c t="s" r="A12" s="4">
        <v>195</v>
      </c>
      <c t="s" r="B12" s="4">
        <v>196</v>
      </c>
    </row>
    <row spans="1:2" r="13">
      <c t="s" r="A13" s="4">
        <v>197</v>
      </c>
      <c t="s" r="B13" s="4">
        <v>198</v>
      </c>
    </row>
    <row spans="1:2" r="14">
      <c t="s" r="A14" s="4">
        <v>199</v>
      </c>
      <c t="s" r="B14" s="4">
        <v>204</v>
      </c>
    </row>
    <row spans="1:2" r="15">
      <c t="s" r="A15" s="4">
        <v>201</v>
      </c>
      <c t="s" r="B15" s="4">
        <v>205</v>
      </c>
    </row>
    <row spans="1:2" r="16">
      <c t="s" r="A16" s="4">
        <v>203</v>
      </c>
      <c t="n" r="B16" s="8">
        <v>7.35</v>
      </c>
    </row>
    <row spans="1:2" r="17">
      <c t="s" r="A17" s="4">
        <v>186</v>
      </c>
    </row>
    <row spans="1:2" r="18">
      <c t="s" r="A18" s="3">
        <v>178</v>
      </c>
    </row>
    <row spans="1:2" r="19">
      <c t="s" r="A19" s="4">
        <v>195</v>
      </c>
      <c t="s" r="B19" s="4">
        <v>206</v>
      </c>
    </row>
    <row spans="1:2" r="20">
      <c t="s" r="A20" s="4">
        <v>197</v>
      </c>
      <c t="s" r="B20" s="4">
        <v>198</v>
      </c>
    </row>
    <row spans="1:2" r="21">
      <c t="s" r="A21" s="4">
        <v>199</v>
      </c>
      <c t="s" r="B21" s="4">
        <v>207</v>
      </c>
    </row>
    <row spans="1:2" r="22">
      <c t="s" r="A22" s="4">
        <v>201</v>
      </c>
      <c t="s" r="B22" s="4">
        <v>208</v>
      </c>
    </row>
    <row spans="1:2" r="23">
      <c t="s" r="A23" s="4">
        <v>203</v>
      </c>
      <c t="n" r="B23" s="8">
        <v>9.57</v>
      </c>
    </row>
    <row spans="1:2" r="24">
      <c t="s" r="A24" s="4">
        <v>187</v>
      </c>
    </row>
    <row spans="1:2" r="25">
      <c t="s" r="A25" s="3">
        <v>178</v>
      </c>
    </row>
    <row spans="1:2" r="26">
      <c t="s" r="A26" s="4">
        <v>195</v>
      </c>
      <c t="s" r="B26" s="4">
        <v>209</v>
      </c>
    </row>
    <row spans="1:2" r="27">
      <c t="s" r="A27" s="4">
        <v>197</v>
      </c>
      <c t="s" r="B27" s="4">
        <v>198</v>
      </c>
    </row>
    <row spans="1:2" r="28">
      <c t="s" r="A28" s="4">
        <v>199</v>
      </c>
      <c t="s" r="B28" s="4">
        <v>210</v>
      </c>
    </row>
    <row spans="1:2" r="29">
      <c t="s" r="A29" s="4">
        <v>201</v>
      </c>
      <c t="s" r="B29" s="4">
        <v>211</v>
      </c>
    </row>
    <row spans="1:2" r="30">
      <c t="s" r="A30" s="4">
        <v>203</v>
      </c>
      <c t="n" r="B30" s="8">
        <v>12.66</v>
      </c>
    </row>
    <row spans="1:2" r="31">
      <c t="s" r="A31" s="4">
        <v>188</v>
      </c>
    </row>
    <row spans="1:2" r="32">
      <c t="s" r="A32" s="3">
        <v>178</v>
      </c>
    </row>
    <row spans="1:2" r="33">
      <c t="s" r="A33" s="4">
        <v>195</v>
      </c>
      <c t="s" r="B33" s="4">
        <v>212</v>
      </c>
    </row>
    <row spans="1:2" r="34">
      <c t="s" r="A34" s="4">
        <v>197</v>
      </c>
      <c t="s" r="B34" s="4">
        <v>198</v>
      </c>
    </row>
    <row spans="1:2" r="35">
      <c t="s" r="A35" s="4">
        <v>199</v>
      </c>
      <c t="s" r="B35" s="4">
        <v>213</v>
      </c>
    </row>
    <row spans="1:2" r="36">
      <c t="s" r="A36" s="4">
        <v>201</v>
      </c>
      <c t="s" r="B36" s="4">
        <v>214</v>
      </c>
    </row>
    <row spans="1:2" r="37">
      <c t="s" r="A37" s="4">
        <v>203</v>
      </c>
      <c t="n" r="B37" s="8">
        <v>13.69</v>
      </c>
    </row>
    <row spans="1:2" r="38">
      <c t="s" r="A38" s="4">
        <v>189</v>
      </c>
    </row>
    <row spans="1:2" r="39">
      <c t="s" r="A39" s="3">
        <v>178</v>
      </c>
    </row>
    <row spans="1:2" r="40">
      <c t="s" r="A40" s="4">
        <v>195</v>
      </c>
      <c t="s" r="B40" s="4">
        <v>215</v>
      </c>
    </row>
    <row spans="1:2" r="41">
      <c t="s" r="A41" s="4">
        <v>197</v>
      </c>
      <c t="s" r="B41" s="4">
        <v>198</v>
      </c>
    </row>
    <row spans="1:2" r="42">
      <c t="s" r="A42" s="4">
        <v>199</v>
      </c>
      <c t="s" r="B42" s="4">
        <v>210</v>
      </c>
    </row>
    <row spans="1:2" r="43">
      <c t="s" r="A43" s="4">
        <v>201</v>
      </c>
      <c t="s" r="B43" s="4">
        <v>216</v>
      </c>
    </row>
    <row spans="1:2" r="44">
      <c t="s" r="A44" s="4">
        <v>203</v>
      </c>
      <c t="n" r="B44" s="8">
        <v>11.2</v>
      </c>
    </row>
    <row spans="1:2" r="45">
      <c t="s" r="A45" s="4">
        <v>190</v>
      </c>
    </row>
    <row spans="1:2" r="46">
      <c t="s" r="A46" s="3">
        <v>178</v>
      </c>
    </row>
    <row spans="1:2" r="47">
      <c t="s" r="A47" s="4">
        <v>195</v>
      </c>
      <c t="s" r="B47" s="4">
        <v>200</v>
      </c>
    </row>
    <row spans="1:2" r="48">
      <c t="s" r="A48" s="4">
        <v>197</v>
      </c>
      <c t="s" r="B48" s="4">
        <v>198</v>
      </c>
    </row>
    <row spans="1:2" r="49">
      <c t="s" r="A49" s="4">
        <v>199</v>
      </c>
      <c t="s" r="B49" s="4">
        <v>217</v>
      </c>
    </row>
    <row spans="1:2" r="50">
      <c t="s" r="A50" s="4">
        <v>201</v>
      </c>
      <c t="s" r="B50" s="4">
        <v>218</v>
      </c>
    </row>
    <row spans="1:2" r="51">
      <c t="s" r="A51" s="4">
        <v>203</v>
      </c>
      <c t="n" r="B51" s="8">
        <v>8.140000000000001</v>
      </c>
    </row>
    <row spans="1:2" r="52">
      <c t="s" r="A52" s="4">
        <v>191</v>
      </c>
    </row>
    <row spans="1:2" r="53">
      <c t="s" r="A53" s="3">
        <v>178</v>
      </c>
    </row>
    <row spans="1:2" r="54">
      <c t="s" r="A54" s="4">
        <v>195</v>
      </c>
      <c t="s" r="B54" s="4">
        <v>219</v>
      </c>
    </row>
    <row spans="1:2" r="55">
      <c t="s" r="A55" s="4">
        <v>197</v>
      </c>
      <c t="s" r="B55" s="4">
        <v>198</v>
      </c>
    </row>
    <row spans="1:2" r="56">
      <c t="s" r="A56" s="4">
        <v>199</v>
      </c>
      <c t="s" r="B56" s="4">
        <v>220</v>
      </c>
    </row>
    <row spans="1:2" r="57">
      <c t="s" r="A57" s="4">
        <v>201</v>
      </c>
      <c t="s" r="B57" s="4">
        <v>221</v>
      </c>
    </row>
    <row spans="1:2" r="58">
      <c t="s" r="A58" s="4">
        <v>203</v>
      </c>
      <c t="n" r="B58" s="8">
        <v>3.64</v>
      </c>
    </row>
    <row spans="1:2" r="59">
      <c t="s" r="A59" s="4">
        <v>192</v>
      </c>
    </row>
    <row spans="1:2" r="60">
      <c t="s" r="A60" s="3">
        <v>178</v>
      </c>
    </row>
    <row spans="1:2" r="61">
      <c t="s" r="A61" s="4">
        <v>195</v>
      </c>
      <c t="s" r="B61" s="4">
        <v>204</v>
      </c>
    </row>
    <row spans="1:2" r="62">
      <c t="s" r="A62" s="4">
        <v>197</v>
      </c>
      <c t="s" r="B62" s="4">
        <v>198</v>
      </c>
    </row>
    <row spans="1:2" r="63">
      <c t="s" r="A63" s="4">
        <v>199</v>
      </c>
      <c t="s" r="B63" s="4">
        <v>220</v>
      </c>
    </row>
    <row spans="1:2" r="64">
      <c t="s" r="A64" s="4">
        <v>201</v>
      </c>
      <c t="s" r="B64" s="4">
        <v>222</v>
      </c>
    </row>
    <row spans="1:2" r="65">
      <c t="s" r="A65" s="4">
        <v>203</v>
      </c>
      <c t="n" r="B65" s="8">
        <v>7.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3</v>
      </c>
      <c t="s" r="B1" s="2">
        <v>61</v>
      </c>
      <c t="s" r="D1" s="2">
        <v>1</v>
      </c>
    </row>
    <row spans="1:5" r="2">
      <c t="s" r="B2" s="2">
        <v>2</v>
      </c>
      <c t="s" r="C2" s="2">
        <v>62</v>
      </c>
      <c t="s" r="D2" s="2">
        <v>2</v>
      </c>
      <c t="s" r="E2" s="2">
        <v>62</v>
      </c>
    </row>
    <row spans="1:5" r="3">
      <c t="s" r="A3" s="3">
        <v>122</v>
      </c>
    </row>
    <row spans="1:5" r="4">
      <c t="s" r="A4" s="4">
        <v>77</v>
      </c>
      <c t="n" r="B4" s="6">
        <v>288995492</v>
      </c>
      <c t="n" r="C4" s="6">
        <v>289917768</v>
      </c>
      <c t="n" r="D4" s="6">
        <v>288907934</v>
      </c>
      <c t="n" r="E4" s="6">
        <v>292083511</v>
      </c>
    </row>
    <row spans="1:5" r="5">
      <c t="s" r="A5" s="4">
        <v>224</v>
      </c>
      <c t="n" r="B5" s="6">
        <v>154114</v>
      </c>
      <c t="n" r="C5" s="6">
        <v>556771</v>
      </c>
      <c t="n" r="D5" s="6">
        <v>227908</v>
      </c>
      <c t="n" r="E5" s="6">
        <v>637126</v>
      </c>
    </row>
    <row spans="1:5" r="6">
      <c t="s" r="A6" s="4">
        <v>78</v>
      </c>
      <c t="n" r="B6" s="6">
        <v>289149606</v>
      </c>
      <c t="n" r="C6" s="6">
        <v>290474539</v>
      </c>
      <c t="n" r="D6" s="6">
        <v>289135842</v>
      </c>
      <c t="n" r="E6" s="6">
        <v>2927206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5</v>
      </c>
      <c t="s" r="B1" s="2">
        <v>61</v>
      </c>
      <c t="s" r="D1" s="2">
        <v>1</v>
      </c>
    </row>
    <row spans="1:5" r="2">
      <c t="s" r="B2" s="2">
        <v>2</v>
      </c>
      <c t="s" r="C2" s="2">
        <v>62</v>
      </c>
      <c t="s" r="D2" s="2">
        <v>2</v>
      </c>
      <c t="s" r="E2" s="2">
        <v>62</v>
      </c>
    </row>
    <row spans="1:5" r="3">
      <c t="s" r="A3" s="3">
        <v>122</v>
      </c>
    </row>
    <row spans="1:5" r="4">
      <c t="s" r="A4" s="4">
        <v>226</v>
      </c>
      <c t="n" r="B4" s="6">
        <v>3335439</v>
      </c>
      <c t="n" r="C4" s="6">
        <v>3032532</v>
      </c>
      <c t="n" r="D4" s="6">
        <v>3061217</v>
      </c>
      <c t="n" r="E4" s="6">
        <v>2547639</v>
      </c>
    </row>
    <row spans="1:5" r="5">
      <c t="s" r="A5" s="4">
        <v>227</v>
      </c>
      <c t="n" r="B5" s="8">
        <v>49.67</v>
      </c>
      <c t="n" r="C5" s="8">
        <v>49.98</v>
      </c>
      <c t="n" r="D5" s="8">
        <v>50.17</v>
      </c>
      <c t="n" r="E5" s="8">
        <v>52.2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28</v>
      </c>
      <c t="s" r="B1" s="2">
        <v>2</v>
      </c>
      <c t="s" r="C1" s="2">
        <v>62</v>
      </c>
    </row>
    <row spans="1:3" r="2">
      <c t="s" r="A2" s="3">
        <v>125</v>
      </c>
    </row>
    <row spans="1:3" r="3">
      <c t="s" r="A3" s="4">
        <v>229</v>
      </c>
      <c t="n" r="B3" s="7">
        <v>5259</v>
      </c>
      <c t="n" r="C3" s="7">
        <v>449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230</v>
      </c>
      <c t="s" r="B1" s="2">
        <v>231</v>
      </c>
    </row>
    <row spans="1:2" r="2">
      <c t="s" r="A2" s="4">
        <v>232</v>
      </c>
    </row>
    <row spans="1:2" r="3">
      <c t="s" r="A3" s="3">
        <v>233</v>
      </c>
    </row>
    <row spans="1:2" r="4">
      <c t="s" r="A4" s="4">
        <v>234</v>
      </c>
      <c t="n" r="B4" s="7">
        <v>721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25</v>
      </c>
    </row>
    <row spans="1:3" r="2">
      <c t="s" r="A2" s="3">
        <v>236</v>
      </c>
    </row>
    <row spans="1:3" r="3">
      <c t="s" r="A3" s="4">
        <v>237</v>
      </c>
      <c t="n" r="B3" s="7">
        <v>445000</v>
      </c>
      <c t="n" r="C3" s="7">
        <v>365000</v>
      </c>
    </row>
    <row spans="1:3" r="4">
      <c t="s" r="A4" s="4">
        <v>238</v>
      </c>
      <c t="n" r="B4" s="6">
        <v>-12610</v>
      </c>
      <c t="n" r="C4" s="6">
        <v>-62050</v>
      </c>
    </row>
    <row spans="1:3" r="5">
      <c t="s" r="A5" s="4">
        <v>42</v>
      </c>
      <c t="n" r="B5" s="6">
        <v>432390</v>
      </c>
      <c t="n" r="C5" s="6">
        <v>302950</v>
      </c>
    </row>
    <row spans="1:3" r="6">
      <c t="s" r="A6" s="4">
        <v>239</v>
      </c>
    </row>
    <row spans="1:3" r="7">
      <c t="s" r="A7" s="3">
        <v>236</v>
      </c>
    </row>
    <row spans="1:3" r="8">
      <c t="s" r="A8" s="4">
        <v>237</v>
      </c>
      <c t="n" r="B8" s="6">
        <v>355000</v>
      </c>
      <c t="n" r="C8" s="6">
        <v>350000</v>
      </c>
    </row>
    <row spans="1:3" r="9">
      <c t="s" r="A9" s="4">
        <v>240</v>
      </c>
    </row>
    <row spans="1:3" r="10">
      <c t="s" r="A10" s="3">
        <v>236</v>
      </c>
    </row>
    <row spans="1:3" r="11">
      <c t="s" r="A11" s="4">
        <v>241</v>
      </c>
      <c t="n" r="B11" s="6">
        <v>36267</v>
      </c>
      <c t="n" r="C11" s="6">
        <v>36266</v>
      </c>
    </row>
    <row spans="1:3" r="12">
      <c t="s" r="A12" s="4">
        <v>242</v>
      </c>
    </row>
    <row spans="1:3" r="13">
      <c t="s" r="A13" s="3">
        <v>236</v>
      </c>
    </row>
    <row spans="1:3" r="14">
      <c t="s" r="A14" s="4">
        <v>237</v>
      </c>
      <c t="n" r="B14" s="6">
        <v>40000</v>
      </c>
      <c t="n" r="C14" s="6">
        <v>0</v>
      </c>
    </row>
    <row spans="1:3" r="15">
      <c t="s" r="A15" s="4">
        <v>243</v>
      </c>
    </row>
    <row spans="1:3" r="16">
      <c t="s" r="A16" s="3">
        <v>236</v>
      </c>
    </row>
    <row spans="1:3" r="17">
      <c t="s" r="A17" s="4">
        <v>237</v>
      </c>
      <c t="n" r="B17" s="6">
        <v>35000</v>
      </c>
      <c t="n" r="C17" s="6">
        <v>0</v>
      </c>
    </row>
    <row spans="1:3" r="18">
      <c t="s" r="A18" s="4">
        <v>244</v>
      </c>
    </row>
    <row spans="1:3" r="19">
      <c t="s" r="A19" s="3">
        <v>236</v>
      </c>
    </row>
    <row spans="1:3" r="20">
      <c t="s" r="A20" s="4">
        <v>237</v>
      </c>
      <c t="n" r="B20" s="7">
        <v>15000</v>
      </c>
      <c t="n" r="C20" s="7">
        <v>1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245</v>
      </c>
      <c t="s" r="B1" s="2">
        <v>1</v>
      </c>
    </row>
    <row spans="1:2" r="2">
      <c t="s" r="B2" s="2">
        <v>231</v>
      </c>
    </row>
    <row spans="1:2" r="3">
      <c t="s" r="A3" s="3">
        <v>236</v>
      </c>
    </row>
    <row spans="1:2" r="4">
      <c t="s" r="A4" s="4">
        <v>246</v>
      </c>
      <c t="s" r="B4" s="4">
        <v>217</v>
      </c>
    </row>
    <row spans="1:2" r="5">
      <c t="s" r="A5" s="4">
        <v>247</v>
      </c>
    </row>
    <row spans="1:2" r="6">
      <c t="s" r="A6" s="3">
        <v>236</v>
      </c>
    </row>
    <row spans="1:2" r="7">
      <c t="s" r="A7" s="4">
        <v>248</v>
      </c>
      <c t="s" r="B7" s="4">
        <v>249</v>
      </c>
    </row>
    <row spans="1:2" r="8">
      <c t="s" r="A8" s="4">
        <v>250</v>
      </c>
    </row>
    <row spans="1:2" r="9">
      <c t="s" r="A9" s="3">
        <v>236</v>
      </c>
    </row>
    <row spans="1:2" r="10">
      <c t="s" r="A10" s="4">
        <v>248</v>
      </c>
      <c t="s" r="B10" s="4">
        <v>251</v>
      </c>
    </row>
    <row spans="1:2" r="11">
      <c t="s" r="A11" s="4">
        <v>252</v>
      </c>
    </row>
    <row spans="1:2" r="12">
      <c t="s" r="A12" s="3">
        <v>236</v>
      </c>
    </row>
    <row spans="1:2" r="13">
      <c t="s" r="A13" s="4">
        <v>253</v>
      </c>
      <c t="s" r="B13" s="4">
        <v>254</v>
      </c>
    </row>
    <row spans="1:2" r="14">
      <c t="s" r="A14" s="4">
        <v>255</v>
      </c>
    </row>
    <row spans="1:2" r="15">
      <c t="s" r="A15" s="3">
        <v>236</v>
      </c>
    </row>
    <row spans="1:2" r="16">
      <c t="s" r="A16" s="4">
        <v>256</v>
      </c>
      <c t="n" r="B16" s="7">
        <v>700000000</v>
      </c>
    </row>
    <row spans="1:2" r="17">
      <c t="s" r="A17" s="4">
        <v>257</v>
      </c>
    </row>
    <row spans="1:2" r="18">
      <c t="s" r="A18" s="3">
        <v>236</v>
      </c>
    </row>
    <row spans="1:2" r="19">
      <c t="s" r="A19" s="4">
        <v>256</v>
      </c>
      <c t="n" r="B19" s="7">
        <v>5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s>
  <sheetData>
    <row spans="1:4" r="1">
      <c t="s" r="A1" s="1">
        <v>258</v>
      </c>
      <c t="s" r="B1" s="2">
        <v>259</v>
      </c>
      <c t="s" r="C1" s="2">
        <v>260</v>
      </c>
      <c t="s" r="D1" s="2">
        <v>261</v>
      </c>
    </row>
    <row spans="1:4" r="2">
      <c t="s" r="A2" s="3">
        <v>236</v>
      </c>
    </row>
    <row spans="1:4" r="3">
      <c t="s" r="A3" s="4">
        <v>262</v>
      </c>
      <c t="n" r="C3" s="7">
        <v>445000000</v>
      </c>
      <c t="n" r="D3" s="7">
        <v>365000000</v>
      </c>
    </row>
    <row spans="1:4" r="4">
      <c t="s" r="A4" s="4">
        <v>263</v>
      </c>
    </row>
    <row spans="1:4" r="5">
      <c t="s" r="A5" s="3">
        <v>236</v>
      </c>
    </row>
    <row spans="1:4" r="6">
      <c t="s" r="A6" s="4">
        <v>264</v>
      </c>
      <c t="s" r="B6" s="4">
        <v>265</v>
      </c>
    </row>
    <row spans="1:4" r="7">
      <c t="s" r="A7" s="4">
        <v>266</v>
      </c>
      <c t="n" r="B7" s="7">
        <v>200000000</v>
      </c>
    </row>
    <row spans="1:4" r="8">
      <c t="s" r="A8" s="4">
        <v>267</v>
      </c>
      <c t="n" r="C8" s="6">
        <v>2</v>
      </c>
    </row>
    <row spans="1:4" r="9">
      <c t="s" r="A9" s="4">
        <v>268</v>
      </c>
    </row>
    <row spans="1:4" r="10">
      <c t="s" r="A10" s="3">
        <v>236</v>
      </c>
    </row>
    <row spans="1:4" r="11">
      <c t="s" r="A11" s="4">
        <v>269</v>
      </c>
      <c t="s" r="B11" s="4">
        <v>270</v>
      </c>
    </row>
    <row spans="1:4" r="12">
      <c t="s" r="A12" s="4">
        <v>271</v>
      </c>
    </row>
    <row spans="1:4" r="13">
      <c t="s" r="A13" s="3">
        <v>236</v>
      </c>
    </row>
    <row spans="1:4" r="14">
      <c t="s" r="A14" s="4">
        <v>269</v>
      </c>
      <c t="s" r="B14" s="4">
        <v>272</v>
      </c>
    </row>
    <row spans="1:4" r="15">
      <c t="s" r="A15" s="4">
        <v>242</v>
      </c>
    </row>
    <row spans="1:4" r="16">
      <c t="s" r="A16" s="3">
        <v>236</v>
      </c>
    </row>
    <row spans="1:4" r="17">
      <c t="s" r="A17" s="4">
        <v>262</v>
      </c>
      <c t="n" r="C17" s="7">
        <v>40000000</v>
      </c>
      <c t="n" r="D17" s="6">
        <v>0</v>
      </c>
    </row>
    <row spans="1:4" r="18">
      <c t="s" r="A18" s="4">
        <v>273</v>
      </c>
      <c t="s" r="C18" s="4">
        <v>207</v>
      </c>
    </row>
    <row spans="1:4" r="19">
      <c t="s" r="A19" s="4">
        <v>243</v>
      </c>
    </row>
    <row spans="1:4" r="20">
      <c t="s" r="A20" s="3">
        <v>236</v>
      </c>
    </row>
    <row spans="1:4" r="21">
      <c t="s" r="A21" s="4">
        <v>262</v>
      </c>
      <c t="n" r="C21" s="7">
        <v>35000000</v>
      </c>
      <c t="n" r="D21" s="7">
        <v>0</v>
      </c>
    </row>
    <row spans="1:4" r="22">
      <c t="s" r="A22" s="4">
        <v>273</v>
      </c>
      <c t="s" r="C22" s="4">
        <v>2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75</v>
      </c>
      <c t="s" r="B1" s="2">
        <v>276</v>
      </c>
    </row>
    <row spans="1:4" r="2">
      <c t="s" r="B2" s="2">
        <v>25</v>
      </c>
      <c t="s" r="C2" s="2">
        <v>2</v>
      </c>
      <c t="s" r="D2" s="2">
        <v>277</v>
      </c>
    </row>
    <row spans="1:4" r="3">
      <c t="s" r="A3" s="3">
        <v>236</v>
      </c>
    </row>
    <row spans="1:4" r="4">
      <c t="s" r="A4" s="4">
        <v>262</v>
      </c>
      <c t="n" r="B4" s="7">
        <v>365000</v>
      </c>
      <c t="n" r="C4" s="7">
        <v>445000</v>
      </c>
    </row>
    <row spans="1:4" r="5">
      <c t="s" r="A5" s="4">
        <v>244</v>
      </c>
    </row>
    <row spans="1:4" r="6">
      <c t="s" r="A6" s="3">
        <v>236</v>
      </c>
    </row>
    <row spans="1:4" r="7">
      <c t="s" r="A7" s="4">
        <v>262</v>
      </c>
      <c t="n" r="B7" s="6">
        <v>15000</v>
      </c>
      <c t="n" r="C7" s="7">
        <v>15000</v>
      </c>
    </row>
    <row spans="1:4" r="8">
      <c t="s" r="A8" s="4">
        <v>273</v>
      </c>
      <c t="s" r="C8" s="4">
        <v>278</v>
      </c>
    </row>
    <row spans="1:4" r="9">
      <c t="s" r="A9" s="4">
        <v>279</v>
      </c>
    </row>
    <row spans="1:4" r="10">
      <c t="s" r="A10" s="3">
        <v>236</v>
      </c>
    </row>
    <row spans="1:4" r="11">
      <c t="s" r="A11" s="4">
        <v>280</v>
      </c>
      <c t="n" r="D11" s="7">
        <v>27000</v>
      </c>
    </row>
    <row spans="1:4" r="12">
      <c t="s" r="A12" s="4">
        <v>281</v>
      </c>
      <c t="n" r="B12" s="7">
        <v>1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2</v>
      </c>
      <c t="s" r="B1" s="2">
        <v>2</v>
      </c>
      <c t="s" r="C1" s="2">
        <v>25</v>
      </c>
    </row>
    <row spans="1:3" r="2">
      <c t="s" r="A2" s="3">
        <v>26</v>
      </c>
    </row>
    <row spans="1:3" r="3">
      <c t="s" r="A3" s="4">
        <v>53</v>
      </c>
      <c t="n" r="B3" s="7">
        <v>11469</v>
      </c>
      <c t="n" r="C3" s="7">
        <v>11729</v>
      </c>
    </row>
    <row spans="1:3" r="4">
      <c t="s" r="A4" s="3">
        <v>54</v>
      </c>
    </row>
    <row spans="1:3" r="5">
      <c t="s" r="A5" s="4">
        <v>55</v>
      </c>
      <c t="n" r="B5" s="8">
        <v>0.01</v>
      </c>
      <c t="n" r="C5" s="8">
        <v>0.01</v>
      </c>
    </row>
    <row spans="1:3" r="6">
      <c t="s" r="A6" s="4">
        <v>56</v>
      </c>
      <c t="n" r="B6" s="6">
        <v>5000000</v>
      </c>
      <c t="n" r="C6" s="6">
        <v>5000000</v>
      </c>
    </row>
    <row spans="1:3" r="7">
      <c t="s" r="A7" s="4">
        <v>57</v>
      </c>
      <c t="n" r="B7" s="6">
        <v>0</v>
      </c>
      <c t="n" r="C7" s="6">
        <v>0</v>
      </c>
    </row>
    <row spans="1:3" r="8">
      <c t="s" r="A8" s="4">
        <v>58</v>
      </c>
      <c t="n" r="B8" s="6">
        <v>0</v>
      </c>
      <c t="n" r="C8" s="6">
        <v>0</v>
      </c>
    </row>
    <row spans="1:3" r="9">
      <c t="s" r="A9" s="3">
        <v>59</v>
      </c>
    </row>
    <row spans="1:3" r="10">
      <c t="s" r="A10" s="4">
        <v>55</v>
      </c>
      <c t="n" r="B10" s="8">
        <v>0.01</v>
      </c>
      <c t="n" r="C10" s="8">
        <v>0.01</v>
      </c>
    </row>
    <row spans="1:3" r="11">
      <c t="s" r="A11" s="4">
        <v>56</v>
      </c>
      <c t="n" r="B11" s="6">
        <v>400000000</v>
      </c>
      <c t="n" r="C11" s="6">
        <v>400000000</v>
      </c>
    </row>
    <row spans="1:3" r="12">
      <c t="s" r="A12" s="4">
        <v>57</v>
      </c>
      <c t="n" r="B12" s="6">
        <v>289024824</v>
      </c>
      <c t="n" r="C12" s="6">
        <v>289581682</v>
      </c>
    </row>
    <row spans="1:3" r="13">
      <c t="s" r="A13" s="4">
        <v>58</v>
      </c>
      <c t="n" r="B13" s="6">
        <v>289024824</v>
      </c>
      <c t="n" r="C13" s="6">
        <v>2895816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1013122</v>
      </c>
      <c t="n" r="C4" s="7">
        <v>995250</v>
      </c>
      <c t="n" r="D4" s="7">
        <v>3014089</v>
      </c>
      <c t="n" r="E4" s="7">
        <v>2946394</v>
      </c>
    </row>
    <row spans="1:5" r="5">
      <c t="s" r="A5" s="4">
        <v>65</v>
      </c>
      <c t="n" r="B5" s="6">
        <v>513288</v>
      </c>
      <c t="n" r="C5" s="6">
        <v>493025</v>
      </c>
      <c t="n" r="D5" s="6">
        <v>1521203</v>
      </c>
      <c t="n" r="E5" s="6">
        <v>1458032</v>
      </c>
    </row>
    <row spans="1:5" r="6">
      <c t="s" r="A6" s="4">
        <v>66</v>
      </c>
      <c t="n" r="B6" s="6">
        <v>499834</v>
      </c>
      <c t="n" r="C6" s="6">
        <v>502225</v>
      </c>
      <c t="n" r="D6" s="6">
        <v>1492886</v>
      </c>
      <c t="n" r="E6" s="6">
        <v>1488362</v>
      </c>
    </row>
    <row spans="1:5" r="7">
      <c t="s" r="A7" s="4">
        <v>67</v>
      </c>
      <c t="n" r="B7" s="6">
        <v>297047</v>
      </c>
      <c t="n" r="C7" s="6">
        <v>282378</v>
      </c>
      <c t="n" r="D7" s="6">
        <v>879847</v>
      </c>
      <c t="n" r="E7" s="6">
        <v>839409</v>
      </c>
    </row>
    <row spans="1:5" r="8">
      <c t="s" r="A8" s="4">
        <v>68</v>
      </c>
      <c t="n" r="B8" s="6">
        <v>-182</v>
      </c>
      <c t="n" r="C8" s="6">
        <v>-162</v>
      </c>
      <c t="n" r="D8" s="6">
        <v>-312</v>
      </c>
      <c t="n" r="E8" s="6">
        <v>-659</v>
      </c>
    </row>
    <row spans="1:5" r="9">
      <c t="s" r="A9" s="4">
        <v>69</v>
      </c>
      <c t="n" r="B9" s="6">
        <v>202969</v>
      </c>
      <c t="n" r="C9" s="6">
        <v>220009</v>
      </c>
      <c t="n" r="D9" s="6">
        <v>613351</v>
      </c>
      <c t="n" r="E9" s="6">
        <v>649612</v>
      </c>
    </row>
    <row spans="1:5" r="10">
      <c t="s" r="A10" s="4">
        <v>70</v>
      </c>
      <c t="n" r="B10" s="6">
        <v>105</v>
      </c>
      <c t="n" r="C10" s="6">
        <v>137</v>
      </c>
      <c t="n" r="D10" s="6">
        <v>258</v>
      </c>
      <c t="n" r="E10" s="6">
        <v>299</v>
      </c>
    </row>
    <row spans="1:5" r="11">
      <c t="s" r="A11" s="4">
        <v>71</v>
      </c>
      <c t="n" r="B11" s="6">
        <v>-1835</v>
      </c>
      <c t="n" r="C11" s="6">
        <v>-942</v>
      </c>
      <c t="n" r="D11" s="6">
        <v>-4702</v>
      </c>
      <c t="n" r="E11" s="6">
        <v>-2096</v>
      </c>
    </row>
    <row spans="1:5" r="12">
      <c t="s" r="A12" s="4">
        <v>72</v>
      </c>
      <c t="n" r="B12" s="6">
        <v>201239</v>
      </c>
      <c t="n" r="C12" s="6">
        <v>219204</v>
      </c>
      <c t="n" r="D12" s="6">
        <v>608907</v>
      </c>
      <c t="n" r="E12" s="6">
        <v>647815</v>
      </c>
    </row>
    <row spans="1:5" r="13">
      <c t="s" r="A13" s="4">
        <v>73</v>
      </c>
      <c t="n" r="B13" s="6">
        <v>74314</v>
      </c>
      <c t="n" r="C13" s="6">
        <v>82710</v>
      </c>
      <c t="n" r="D13" s="6">
        <v>224234</v>
      </c>
      <c t="n" r="E13" s="6">
        <v>243358</v>
      </c>
    </row>
    <row spans="1:5" r="14">
      <c t="s" r="A14" s="4">
        <v>74</v>
      </c>
      <c t="n" r="B14" s="7">
        <v>126925</v>
      </c>
      <c t="n" r="C14" s="7">
        <v>136494</v>
      </c>
      <c t="n" r="D14" s="7">
        <v>384673</v>
      </c>
      <c t="n" r="E14" s="7">
        <v>404457</v>
      </c>
    </row>
    <row spans="1:5" r="15">
      <c t="s" r="A15" s="4">
        <v>75</v>
      </c>
      <c t="n" r="B15" s="8">
        <v>0.44</v>
      </c>
      <c t="n" r="C15" s="8">
        <v>0.47</v>
      </c>
      <c t="n" r="D15" s="8">
        <v>1.33</v>
      </c>
      <c t="n" r="E15" s="8">
        <v>1.38</v>
      </c>
    </row>
    <row spans="1:5" r="16">
      <c t="s" r="A16" s="4">
        <v>76</v>
      </c>
      <c t="n" r="B16" s="8">
        <v>0.44</v>
      </c>
      <c t="n" r="C16" s="8">
        <v>0.47</v>
      </c>
      <c t="n" r="D16" s="8">
        <v>1.33</v>
      </c>
      <c t="n" r="E16" s="8">
        <v>1.38</v>
      </c>
    </row>
    <row spans="1:5" r="17">
      <c t="s" r="A17" s="4">
        <v>77</v>
      </c>
      <c t="n" r="B17" s="6">
        <v>288995492</v>
      </c>
      <c t="n" r="C17" s="6">
        <v>289917768</v>
      </c>
      <c t="n" r="D17" s="6">
        <v>288907934</v>
      </c>
      <c t="n" r="E17" s="6">
        <v>292083511</v>
      </c>
    </row>
    <row spans="1:5" r="18">
      <c t="s" r="A18" s="4">
        <v>78</v>
      </c>
      <c t="n" r="B18" s="6">
        <v>289149606</v>
      </c>
      <c t="n" r="C18" s="6">
        <v>290474539</v>
      </c>
      <c t="n" r="D18" s="6">
        <v>289135842</v>
      </c>
      <c t="n" r="E18" s="6">
        <v>2927206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61</v>
      </c>
      <c t="s" r="D1" s="2">
        <v>1</v>
      </c>
    </row>
    <row spans="1:5" r="2">
      <c t="s" r="B2" s="2">
        <v>2</v>
      </c>
      <c t="s" r="C2" s="2">
        <v>62</v>
      </c>
      <c t="s" r="D2" s="2">
        <v>2</v>
      </c>
      <c t="s" r="E2" s="2">
        <v>62</v>
      </c>
    </row>
    <row spans="1:5" r="3">
      <c t="s" r="A3" s="3">
        <v>80</v>
      </c>
    </row>
    <row spans="1:5" r="4">
      <c t="s" r="A4" s="4">
        <v>74</v>
      </c>
      <c t="n" r="B4" s="7">
        <v>126925</v>
      </c>
      <c t="n" r="C4" s="7">
        <v>136494</v>
      </c>
      <c t="n" r="D4" s="7">
        <v>384673</v>
      </c>
      <c t="n" r="E4" s="7">
        <v>404457</v>
      </c>
    </row>
    <row spans="1:5" r="5">
      <c t="s" r="A5" s="3">
        <v>81</v>
      </c>
    </row>
    <row spans="1:5" r="6">
      <c t="s" r="A6" s="4">
        <v>82</v>
      </c>
      <c t="n" r="B6" s="6">
        <v>-2901</v>
      </c>
      <c t="n" r="C6" s="6">
        <v>-16734</v>
      </c>
      <c t="n" r="D6" s="6">
        <v>9260</v>
      </c>
      <c t="n" r="E6" s="6">
        <v>-32395</v>
      </c>
    </row>
    <row spans="1:5" r="7">
      <c t="s" r="A7" s="4">
        <v>83</v>
      </c>
      <c t="n" r="B7" s="7">
        <v>124024</v>
      </c>
      <c t="n" r="C7" s="7">
        <v>119760</v>
      </c>
      <c t="n" r="D7" s="7">
        <v>393933</v>
      </c>
      <c t="n" r="E7" s="7">
        <v>3720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61</v>
      </c>
      <c t="s" r="D1" s="2">
        <v>1</v>
      </c>
    </row>
    <row spans="1:5" r="2">
      <c t="s" r="B2" s="2">
        <v>2</v>
      </c>
      <c t="s" r="C2" s="2">
        <v>62</v>
      </c>
      <c t="s" r="D2" s="2">
        <v>2</v>
      </c>
      <c t="s" r="E2" s="2">
        <v>62</v>
      </c>
    </row>
    <row spans="1:5" r="3">
      <c t="s" r="A3" s="3">
        <v>80</v>
      </c>
    </row>
    <row spans="1:5" r="4">
      <c t="s" r="A4" s="4">
        <v>85</v>
      </c>
      <c t="n" r="B4" s="7">
        <v>0</v>
      </c>
      <c t="n" r="C4" s="7">
        <v>0</v>
      </c>
      <c t="n" r="D4" s="7">
        <v>0</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62</v>
      </c>
    </row>
    <row spans="1:3" r="3">
      <c t="s" r="A3" s="3">
        <v>87</v>
      </c>
    </row>
    <row spans="1:3" r="4">
      <c t="s" r="A4" s="4">
        <v>74</v>
      </c>
      <c t="n" r="B4" s="7">
        <v>384673</v>
      </c>
      <c t="n" r="C4" s="7">
        <v>404457</v>
      </c>
    </row>
    <row spans="1:3" r="5">
      <c t="s" r="A5" s="3">
        <v>88</v>
      </c>
    </row>
    <row spans="1:3" r="6">
      <c t="s" r="A6" s="4">
        <v>89</v>
      </c>
      <c t="n" r="B6" s="6">
        <v>74471</v>
      </c>
      <c t="n" r="C6" s="6">
        <v>60500</v>
      </c>
    </row>
    <row spans="1:3" r="7">
      <c t="s" r="A7" s="4">
        <v>68</v>
      </c>
      <c t="n" r="B7" s="6">
        <v>-312</v>
      </c>
      <c t="n" r="C7" s="6">
        <v>-659</v>
      </c>
    </row>
    <row spans="1:3" r="8">
      <c t="s" r="A8" s="4">
        <v>90</v>
      </c>
      <c t="n" r="B8" s="6">
        <v>6626</v>
      </c>
      <c t="n" r="C8" s="6">
        <v>6768</v>
      </c>
    </row>
    <row spans="1:3" r="9">
      <c t="s" r="A9" s="4">
        <v>91</v>
      </c>
      <c t="n" r="B9" s="6">
        <v>2658</v>
      </c>
      <c t="n" r="C9" s="6">
        <v>2822</v>
      </c>
    </row>
    <row spans="1:3" r="10">
      <c t="s" r="A10" s="4">
        <v>92</v>
      </c>
      <c t="n" r="B10" s="6">
        <v>2900</v>
      </c>
      <c t="n" r="C10" s="6">
        <v>4641</v>
      </c>
    </row>
    <row spans="1:3" r="11">
      <c t="s" r="A11" s="4">
        <v>93</v>
      </c>
      <c t="n" r="B11" s="6">
        <v>-5537</v>
      </c>
      <c t="n" r="C11" s="6">
        <v>-1756</v>
      </c>
    </row>
    <row spans="1:3" r="12">
      <c t="s" r="A12" s="4">
        <v>94</v>
      </c>
      <c t="n" r="B12" s="6">
        <v>395</v>
      </c>
      <c t="n" r="C12" s="6">
        <v>395</v>
      </c>
    </row>
    <row spans="1:3" r="13">
      <c t="s" r="A13" s="3">
        <v>95</v>
      </c>
    </row>
    <row spans="1:3" r="14">
      <c t="s" r="A14" s="4">
        <v>96</v>
      </c>
      <c t="n" r="B14" s="6">
        <v>-80406</v>
      </c>
      <c t="n" r="C14" s="6">
        <v>-88420</v>
      </c>
    </row>
    <row spans="1:3" r="15">
      <c t="s" r="A15" s="4">
        <v>29</v>
      </c>
      <c t="n" r="B15" s="6">
        <v>-51041</v>
      </c>
      <c t="n" r="C15" s="6">
        <v>-24623</v>
      </c>
    </row>
    <row spans="1:3" r="16">
      <c t="s" r="A16" s="4">
        <v>31</v>
      </c>
      <c t="n" r="B16" s="6">
        <v>11557</v>
      </c>
      <c t="n" r="C16" s="6">
        <v>-1984</v>
      </c>
    </row>
    <row spans="1:3" r="17">
      <c t="s" r="A17" s="4">
        <v>38</v>
      </c>
      <c t="n" r="B17" s="6">
        <v>-8208</v>
      </c>
      <c t="n" r="C17" s="6">
        <v>28070</v>
      </c>
    </row>
    <row spans="1:3" r="18">
      <c t="s" r="A18" s="4">
        <v>39</v>
      </c>
      <c t="n" r="B18" s="6">
        <v>3869</v>
      </c>
      <c t="n" r="C18" s="6">
        <v>20789</v>
      </c>
    </row>
    <row spans="1:3" r="19">
      <c t="s" r="A19" s="4">
        <v>97</v>
      </c>
      <c t="n" r="B19" s="6">
        <v>39773</v>
      </c>
      <c t="n" r="C19" s="6">
        <v>-8525</v>
      </c>
    </row>
    <row spans="1:3" r="20">
      <c t="s" r="A20" s="4">
        <v>98</v>
      </c>
      <c t="n" r="B20" s="6">
        <v>-100</v>
      </c>
      <c t="n" r="C20" s="6">
        <v>-490</v>
      </c>
    </row>
    <row spans="1:3" r="21">
      <c t="s" r="A21" s="4">
        <v>99</v>
      </c>
      <c t="n" r="B21" s="6">
        <v>381318</v>
      </c>
      <c t="n" r="C21" s="6">
        <v>401985</v>
      </c>
    </row>
    <row spans="1:3" r="22">
      <c t="s" r="A22" s="3">
        <v>100</v>
      </c>
    </row>
    <row spans="1:3" r="23">
      <c t="s" r="A23" s="4">
        <v>101</v>
      </c>
      <c t="n" r="B23" s="6">
        <v>-161975</v>
      </c>
      <c t="n" r="C23" s="6">
        <v>-119462</v>
      </c>
    </row>
    <row spans="1:3" r="24">
      <c t="s" r="A24" s="4">
        <v>102</v>
      </c>
      <c t="n" r="B24" s="6">
        <v>4577</v>
      </c>
      <c t="n" r="C24" s="6">
        <v>6696</v>
      </c>
    </row>
    <row spans="1:3" r="25">
      <c t="s" r="A25" s="4">
        <v>98</v>
      </c>
      <c t="n" r="B25" s="6">
        <v>-203</v>
      </c>
      <c t="n" r="C25" s="6">
        <v>-82</v>
      </c>
    </row>
    <row spans="1:3" r="26">
      <c t="s" r="A26" s="4">
        <v>103</v>
      </c>
      <c t="n" r="B26" s="6">
        <v>-157601</v>
      </c>
      <c t="n" r="C26" s="6">
        <v>-112848</v>
      </c>
    </row>
    <row spans="1:3" r="27">
      <c t="s" r="A27" s="3">
        <v>104</v>
      </c>
    </row>
    <row spans="1:3" r="28">
      <c t="s" r="A28" s="4">
        <v>105</v>
      </c>
      <c t="n" r="B28" s="6">
        <v>760000</v>
      </c>
      <c t="n" r="C28" s="6">
        <v>965000</v>
      </c>
    </row>
    <row spans="1:3" r="29">
      <c t="s" r="A29" s="4">
        <v>106</v>
      </c>
      <c t="n" r="B29" s="6">
        <v>-680000</v>
      </c>
      <c t="n" r="C29" s="6">
        <v>-740000</v>
      </c>
    </row>
    <row spans="1:3" r="30">
      <c t="s" r="A30" s="4">
        <v>107</v>
      </c>
      <c t="n" r="B30" s="6">
        <v>24957</v>
      </c>
      <c t="n" r="C30" s="6">
        <v>9289</v>
      </c>
    </row>
    <row spans="1:3" r="31">
      <c t="s" r="A31" s="4">
        <v>93</v>
      </c>
      <c t="n" r="B31" s="6">
        <v>5537</v>
      </c>
      <c t="n" r="C31" s="6">
        <v>1756</v>
      </c>
    </row>
    <row spans="1:3" r="32">
      <c t="s" r="A32" s="4">
        <v>108</v>
      </c>
      <c t="n" r="B32" s="6">
        <v>-59440</v>
      </c>
      <c t="n" r="C32" s="6">
        <v>-273490</v>
      </c>
    </row>
    <row spans="1:3" r="33">
      <c t="s" r="A33" s="4">
        <v>109</v>
      </c>
      <c t="n" r="B33" s="6">
        <v>-259878</v>
      </c>
      <c t="n" r="C33" s="6">
        <v>-245983</v>
      </c>
    </row>
    <row spans="1:3" r="34">
      <c t="s" r="A34" s="4">
        <v>110</v>
      </c>
      <c t="n" r="B34" s="6">
        <v>-208824</v>
      </c>
      <c t="n" r="C34" s="6">
        <v>-283428</v>
      </c>
    </row>
    <row spans="1:3" r="35">
      <c t="s" r="A35" s="4">
        <v>111</v>
      </c>
      <c t="n" r="B35" s="6">
        <v>3071</v>
      </c>
      <c t="n" r="C35" s="6">
        <v>-8430</v>
      </c>
    </row>
    <row spans="1:3" r="36">
      <c t="s" r="A36" s="4">
        <v>112</v>
      </c>
      <c t="n" r="B36" s="6">
        <v>17964</v>
      </c>
      <c t="n" r="C36" s="6">
        <v>-2721</v>
      </c>
    </row>
    <row spans="1:3" r="37">
      <c t="s" r="A37" s="4">
        <v>113</v>
      </c>
      <c t="n" r="B37" s="6">
        <v>129019</v>
      </c>
      <c t="n" r="C37" s="6">
        <v>114496</v>
      </c>
    </row>
    <row spans="1:3" r="38">
      <c t="s" r="A38" s="4">
        <v>114</v>
      </c>
      <c t="n" r="B38" s="6">
        <v>146983</v>
      </c>
      <c t="n" r="C38" s="6">
        <v>111775</v>
      </c>
    </row>
    <row spans="1:3" r="39">
      <c t="s" r="A39" s="3">
        <v>115</v>
      </c>
    </row>
    <row spans="1:3" r="40">
      <c t="s" r="A40" s="4">
        <v>116</v>
      </c>
      <c t="n" r="B40" s="6">
        <v>4372</v>
      </c>
      <c t="n" r="C40" s="6">
        <v>2096</v>
      </c>
    </row>
    <row spans="1:3" r="41">
      <c t="s" r="A41" s="4">
        <v>117</v>
      </c>
      <c t="n" r="B41" s="7">
        <v>181247</v>
      </c>
      <c t="n" r="C41" s="7">
        <v>248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tockholders' Equity</vt:lpstr>
      <vt:lpstr>Income Taxes</vt:lpstr>
      <vt:lpstr>Operating Leases</vt:lpstr>
      <vt:lpstr>Debt Commitments and Contingenc</vt:lpstr>
      <vt:lpstr>Subsequent Events</vt:lpstr>
      <vt:lpstr>New Accounting Pronouncements</vt:lpstr>
      <vt:lpstr>Stockholders' Equity (Tables)</vt:lpstr>
      <vt:lpstr>Debt Commitments and Continge16</vt:lpstr>
      <vt:lpstr>Stockholders' Equity - Addition</vt:lpstr>
      <vt:lpstr>Stockholders' Equity - Schedule</vt:lpstr>
      <vt:lpstr>Stockholders' Equity - Stock Op</vt:lpstr>
      <vt:lpstr>Stockholders' Equity - Fair Val</vt:lpstr>
      <vt:lpstr>Stockholders' Equity - Reconcil</vt:lpstr>
      <vt:lpstr>Stockholders' Equity - Summary </vt:lpstr>
      <vt:lpstr>Income Taxes - Additional Infor</vt:lpstr>
      <vt:lpstr>Operating Leases - Additional I</vt:lpstr>
      <vt:lpstr>Debt Commitments and Continge25</vt:lpstr>
      <vt:lpstr>Debt Commitments and Continge26</vt:lpstr>
      <vt:lpstr>Debt Commitments and Continge27</vt:lpstr>
      <vt:lpstr>Debt Commitments and Continge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0:15:17Z</dcterms:created>
  <dcterms:modified xmlns:dcterms="http://purl.org/dc/terms/" xmlns:xsi="http://www.w3.org/2001/XMLSchema-instance" xsi:type="dcterms:W3CDTF">2016-10-14T10:15:17Z</dcterms:modified>
  <dc:title xmlns:dc="http://purl.org/dc/elements/1.1/">Untitled</dc:title>
  <dc:description xmlns:dc="http://purl.org/dc/elements/1.1/"/>
  <dc:subject xmlns:dc="http://purl.org/dc/elements/1.1/"/>
  <cp:keywords/>
  <cp:category/>
</cp:coreProperties>
</file>